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Net Loss Per Common Share" sheetId="11" state="visible" r:id="rId11"/>
    <sheet xmlns:r="http://schemas.openxmlformats.org/officeDocument/2006/relationships" name="Property and Equipment, Net" sheetId="12" state="visible" r:id="rId12"/>
    <sheet xmlns:r="http://schemas.openxmlformats.org/officeDocument/2006/relationships" name="Accounts Payable and Other Curr"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quity Incentive Plan" sheetId="18" state="visible" r:id="rId18"/>
    <sheet xmlns:r="http://schemas.openxmlformats.org/officeDocument/2006/relationships" name="Income Taxes" sheetId="19" state="visible" r:id="rId19"/>
    <sheet xmlns:r="http://schemas.openxmlformats.org/officeDocument/2006/relationships" name="Quarterly Information (unaudite"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Net Loss Per Common Share (Tabl" sheetId="24" state="visible" r:id="rId24"/>
    <sheet xmlns:r="http://schemas.openxmlformats.org/officeDocument/2006/relationships" name="Property and Equipment, Net (Ta" sheetId="25" state="visible" r:id="rId25"/>
    <sheet xmlns:r="http://schemas.openxmlformats.org/officeDocument/2006/relationships" name="Accounts Payable and Other Cu26" sheetId="26" state="visible" r:id="rId26"/>
    <sheet xmlns:r="http://schemas.openxmlformats.org/officeDocument/2006/relationships" name="Stockholders' Equity (Tables)" sheetId="27" state="visible" r:id="rId27"/>
    <sheet xmlns:r="http://schemas.openxmlformats.org/officeDocument/2006/relationships" name="Equity Incentive Plan (Tables)" sheetId="28" state="visible" r:id="rId28"/>
    <sheet xmlns:r="http://schemas.openxmlformats.org/officeDocument/2006/relationships" name="Income Taxes (Tables)" sheetId="29" state="visible" r:id="rId29"/>
    <sheet xmlns:r="http://schemas.openxmlformats.org/officeDocument/2006/relationships" name="Quarterly Information (unaudi30" sheetId="30" state="visible" r:id="rId30"/>
    <sheet xmlns:r="http://schemas.openxmlformats.org/officeDocument/2006/relationships" name="Nature of Business (Details Nar"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Net Loss Per Common Share (Deta" sheetId="35" state="visible" r:id="rId35"/>
    <sheet xmlns:r="http://schemas.openxmlformats.org/officeDocument/2006/relationships" name="Net Loss Per Common Share (De36" sheetId="36" state="visible" r:id="rId36"/>
    <sheet xmlns:r="http://schemas.openxmlformats.org/officeDocument/2006/relationships" name="Property and Equipment, Net (De" sheetId="37" state="visible" r:id="rId37"/>
    <sheet xmlns:r="http://schemas.openxmlformats.org/officeDocument/2006/relationships" name="Property and Equipment, Net (38" sheetId="38" state="visible" r:id="rId38"/>
    <sheet xmlns:r="http://schemas.openxmlformats.org/officeDocument/2006/relationships" name="Accounts Payable and Other Cu39" sheetId="39" state="visible" r:id="rId39"/>
    <sheet xmlns:r="http://schemas.openxmlformats.org/officeDocument/2006/relationships" name="Debt (Details Narrative)" sheetId="40" state="visible" r:id="rId40"/>
    <sheet xmlns:r="http://schemas.openxmlformats.org/officeDocument/2006/relationships" name="Stockholders' Equity (Details)" sheetId="41" state="visible" r:id="rId41"/>
    <sheet xmlns:r="http://schemas.openxmlformats.org/officeDocument/2006/relationships" name="Stockholders' Equity (Details N"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Equity Incentive Plan (Details)" sheetId="45" state="visible" r:id="rId45"/>
    <sheet xmlns:r="http://schemas.openxmlformats.org/officeDocument/2006/relationships" name="Equity Incentive Plan (Details " sheetId="46" state="visible" r:id="rId46"/>
    <sheet xmlns:r="http://schemas.openxmlformats.org/officeDocument/2006/relationships" name="Equity Incentive Plan (Detail47" sheetId="47" state="visible" r:id="rId47"/>
    <sheet xmlns:r="http://schemas.openxmlformats.org/officeDocument/2006/relationships" name="Equity Incentive Plan (Detail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Quarterly Information (unaudi53"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628">
  <si>
    <t>Document and Entity Information - USD ($) $ in Millions</t>
  </si>
  <si>
    <t>12 Months Ended</t>
  </si>
  <si>
    <t>Mar. 31, 2017</t>
  </si>
  <si>
    <t>May 26, 2017</t>
  </si>
  <si>
    <t>Sep. 30, 2016</t>
  </si>
  <si>
    <t>Document And Entity Information</t>
  </si>
  <si>
    <t>Entity Registrant Name</t>
  </si>
  <si>
    <t>TYME TECHNOLOGIES, INC.</t>
  </si>
  <si>
    <t>Entity Central Index Key</t>
  </si>
  <si>
    <t>Document Type</t>
  </si>
  <si>
    <t>10-K</t>
  </si>
  <si>
    <t>Trading Symbol</t>
  </si>
  <si>
    <t>TYMI</t>
  </si>
  <si>
    <t>Document Period End Date</t>
  </si>
  <si>
    <t>Mar. 31,
		2017</t>
  </si>
  <si>
    <t>Amendment Flag</t>
  </si>
  <si>
    <t>false</t>
  </si>
  <si>
    <t>Current Fiscal Year End Date</t>
  </si>
  <si>
    <t>--03-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Mar. 31, 2016</t>
  </si>
  <si>
    <t>Current assets</t>
  </si>
  <si>
    <t>Cash and cash equivalents</t>
  </si>
  <si>
    <t>Prepaid and other assets</t>
  </si>
  <si>
    <t>Total current assets</t>
  </si>
  <si>
    <t>Property and equipment, net</t>
  </si>
  <si>
    <t>Total assets</t>
  </si>
  <si>
    <t>Current liabilities</t>
  </si>
  <si>
    <t>Accounts payable and other current liabilities</t>
  </si>
  <si>
    <t>Derivative liability</t>
  </si>
  <si>
    <t xml:space="preserve"> </t>
  </si>
  <si>
    <t>Insurance note payable</t>
  </si>
  <si>
    <t>Total current liabilities</t>
  </si>
  <si>
    <t>Total liabilities</t>
  </si>
  <si>
    <t>Commitments and contingencies (See Note 8)</t>
  </si>
  <si>
    <t>Stockholders' equity</t>
  </si>
  <si>
    <t>Preferred stock, $0.0001 par value, 10,000,000 shares authorized at March 31, 2017 and 2016, 0 shares issued and outstanding at March 31, 2017 and 2016</t>
  </si>
  <si>
    <t>Common stock, $0.0001 par value, 300,000,000 shares authorized, 91,692,641 issued and 88,192,641 outstanding at March 31, 2017, and 300,000,000 authorized, 87,611,370 issued and 84,111,370 outstanding at March 31, 2016</t>
  </si>
  <si>
    <t>Common stock, $0.0001 par value, 58,823 shares subscribed</t>
  </si>
  <si>
    <t>Additional paid in capital</t>
  </si>
  <si>
    <t>Subscription receivable</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mmon stock, subscribed</t>
  </si>
  <si>
    <t>Consolidated Statements of Operations (Unaudited) - USD ($)</t>
  </si>
  <si>
    <t>3 Months Ended</t>
  </si>
  <si>
    <t>Dec. 31, 2016</t>
  </si>
  <si>
    <t>Jun. 30, 2016</t>
  </si>
  <si>
    <t>Dec. 31, 2015</t>
  </si>
  <si>
    <t>Sep. 30, 2015</t>
  </si>
  <si>
    <t>Jun. 30, 2015</t>
  </si>
  <si>
    <t>Mar. 31, 2015</t>
  </si>
  <si>
    <t>Dec. 31, 2014</t>
  </si>
  <si>
    <t>Operating expenses:</t>
  </si>
  <si>
    <t>Research and development</t>
  </si>
  <si>
    <t>General and administrative</t>
  </si>
  <si>
    <t>Total operating expenses</t>
  </si>
  <si>
    <t>Loss from operations</t>
  </si>
  <si>
    <t>Interest expense</t>
  </si>
  <si>
    <t>Other income</t>
  </si>
  <si>
    <t>Loss before income taxes</t>
  </si>
  <si>
    <t>Income tax expense</t>
  </si>
  <si>
    <t>Net loss</t>
  </si>
  <si>
    <t>Loss attributable to non-controlling interests</t>
  </si>
  <si>
    <t>Loss attributable to controlling interests</t>
  </si>
  <si>
    <t>Basic and diluted loss per common share (in dollars per share)</t>
  </si>
  <si>
    <t>Basic and diluted weighted average shares outstanding (in shares)</t>
  </si>
  <si>
    <t>Consolidated Statements of Stockholders' Equity - USD ($)</t>
  </si>
  <si>
    <t>Common Stock [Member]</t>
  </si>
  <si>
    <t>Common Stock Subscribed [Member]</t>
  </si>
  <si>
    <t>Additional Paid -in capital [Member]</t>
  </si>
  <si>
    <t>Subscription Receivable [Member]</t>
  </si>
  <si>
    <t>Accumulated Deficit [Member]</t>
  </si>
  <si>
    <t>Non-controlling Interests [Member]</t>
  </si>
  <si>
    <t>Due from Stockholders/Members [Member]</t>
  </si>
  <si>
    <t>Total</t>
  </si>
  <si>
    <t>Balance, at beginning at Dec. 31, 2013</t>
  </si>
  <si>
    <t>Balance, at beginning (in shares) at Dec. 31, 2013</t>
  </si>
  <si>
    <t>Increase (Decrease) in Stockholders' Equity [Roll Forward]</t>
  </si>
  <si>
    <t>Conversion of $1.126 million convertible debt plus accrued interest of $26,242 into 3,624,400 shares of common stock</t>
  </si>
  <si>
    <t>Conversion of $1.126 million convertible debt plus accrued interest of $26,242 into 3,624,400 shares of common stock (in shares)</t>
  </si>
  <si>
    <t>Surrender of 3,624,400 common stock by two principal stockholders of the Company</t>
  </si>
  <si>
    <t>Surrender of 3,624,400 common stock by two principal stockholders of the Company (in shares)</t>
  </si>
  <si>
    <t>Capital contributions</t>
  </si>
  <si>
    <t>Advances to stockholders/members</t>
  </si>
  <si>
    <t>Luminant stockholder loans assigned in buyout of noncontrolling interests by certain stockholders of Tyme</t>
  </si>
  <si>
    <t>Contribution of noncontrolling interests</t>
  </si>
  <si>
    <t>Net Loss attributable to noncontrolling interests prior to contribution of noncontrolling interests</t>
  </si>
  <si>
    <t>Balance, at end at Dec. 31, 2014</t>
  </si>
  <si>
    <t>Balance, at end (in shares) at Dec. 31, 2014</t>
  </si>
  <si>
    <t>Repayment of stockholder loans</t>
  </si>
  <si>
    <t>Common stock issued as part of the Merger</t>
  </si>
  <si>
    <t>Common stock issued as part of the Merger (in shares)</t>
  </si>
  <si>
    <t>Issuance of common stock and warrants for services</t>
  </si>
  <si>
    <t>Issuance of common stock and warrants for services (in shares)</t>
  </si>
  <si>
    <t>Issuance of common stock and warrants in private placement offering for cash, net of associated expense</t>
  </si>
  <si>
    <t>Issuance of common stock and warrants in private placement offering for cash, net of associated expense (in shares)</t>
  </si>
  <si>
    <t>Issuance of common stock in private placement offering in exchange for subscription receivable</t>
  </si>
  <si>
    <t>Issuance of common stock in private placement offering in exchange for subscription receivable (in shares)</t>
  </si>
  <si>
    <t>Issuance of common stock upon conversion of Bridge Note and accrued interest</t>
  </si>
  <si>
    <t>Issuance of common stock upon conversion of Bridge Note and accrued interest (in shares)</t>
  </si>
  <si>
    <t>Incremental value of the modification to Bridge Note conversion rate as an inducement to convert</t>
  </si>
  <si>
    <t>Stock based compensation</t>
  </si>
  <si>
    <t>Stock based compensation (in shares)</t>
  </si>
  <si>
    <t>Fair value of price protection feature associated with shares issued under the PPO and Bridge Note conversion</t>
  </si>
  <si>
    <t>Amortization of employee stock options</t>
  </si>
  <si>
    <t>Proceeds from the collection of stock subscription receivable</t>
  </si>
  <si>
    <t>Balance, at end at Dec. 31, 2015</t>
  </si>
  <si>
    <t>Balance, at end (in shares) at Dec. 31, 2015</t>
  </si>
  <si>
    <t>Balance, at end at Mar. 31, 2016</t>
  </si>
  <si>
    <t>Balance, at end (in shares) at Mar. 31, 2016</t>
  </si>
  <si>
    <t>Issuance of common stock and warrants in private placement offering for cash, net of associated expenses</t>
  </si>
  <si>
    <t>Issuance of common stock and warrants in private placement offering for cash, net of associated expenses (in shares)</t>
  </si>
  <si>
    <t>Stock Subscription Receivable Private placement of $9.2M</t>
  </si>
  <si>
    <t>Stock Subscription Receivable Private placement of $9.2M (in shares)</t>
  </si>
  <si>
    <t>Issuance of common stock for services</t>
  </si>
  <si>
    <t>Issuance of common stock for services (in shares)</t>
  </si>
  <si>
    <t>Issuance of stock to Scientific Advisory Board members</t>
  </si>
  <si>
    <t>Issuance of stock to Scientific Advisory Board members (in shares)</t>
  </si>
  <si>
    <t>Balance, at end at Mar. 31, 2017</t>
  </si>
  <si>
    <t>Balance, at end (in shares) at Mar. 31, 2017</t>
  </si>
  <si>
    <t>Consolidated Statements of Stockholders' Equity (Parenthetical)</t>
  </si>
  <si>
    <t>Dec. 31, 2014USD ($)shares</t>
  </si>
  <si>
    <t>Statement of Stockholders' Equity [Abstract]</t>
  </si>
  <si>
    <t>Debt | $</t>
  </si>
  <si>
    <t>Accrued interest | $</t>
  </si>
  <si>
    <t>Number of equity instruments | shares</t>
  </si>
  <si>
    <t>Number of common shares surrendered | shares</t>
  </si>
  <si>
    <t>Consolidated Statements of Cash Flows - USD ($)</t>
  </si>
  <si>
    <t>Cash flows from operating activities:</t>
  </si>
  <si>
    <t>Adjustments to reconcile net loss to net cash used in operating activities:</t>
  </si>
  <si>
    <t>Depreciation</t>
  </si>
  <si>
    <t>Stock-based compensation</t>
  </si>
  <si>
    <t>Amortization of employees, directors and consultants stock options,</t>
  </si>
  <si>
    <t>Inducement for conversion of Bridge Note to common shares</t>
  </si>
  <si>
    <t>Gain on remeasurement of derivative liability</t>
  </si>
  <si>
    <t>Loss on disposal of fixed assets</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Insurance note payments</t>
  </si>
  <si>
    <t>Capital contributions - non-controlling interest</t>
  </si>
  <si>
    <t>Repayment from (advances to) stockholders/members</t>
  </si>
  <si>
    <t>Change in due to officer</t>
  </si>
  <si>
    <t>Proceeds from Bridge Note</t>
  </si>
  <si>
    <t>Proceeds from private placement offering of common stock and warrants, net</t>
  </si>
  <si>
    <t>Proceeds from issuance of convertible notes</t>
  </si>
  <si>
    <t>Net cash provided by financing activities</t>
  </si>
  <si>
    <t>Net increase (decrease) in cash</t>
  </si>
  <si>
    <t>Cash and cash equivalents - beginning of period</t>
  </si>
  <si>
    <t>Cash and cash equivalents - end of period</t>
  </si>
  <si>
    <t>Cash paid for interest and income taxes are as follows:</t>
  </si>
  <si>
    <t>Interest</t>
  </si>
  <si>
    <t>Income taxes</t>
  </si>
  <si>
    <t>Noncash investing and financing activities:</t>
  </si>
  <si>
    <t>Financing of insurance premiums</t>
  </si>
  <si>
    <t>Conversion of the Bridge Note and all accrued interest into shares of common stock</t>
  </si>
  <si>
    <t>Subscribed and subscription receivable shares in conjunction with private placement offering</t>
  </si>
  <si>
    <t>Derivative liability associated with the price protection feature of shares of common stock issued</t>
  </si>
  <si>
    <t>Conversion of $1.126 million of convertible debt into 3,624,400 shares of common stock; simultaneously, stockholders surrendered an equal amount of their own common stock, thereby having no change in the total number of shares outstanding</t>
  </si>
  <si>
    <t>Luminant member advances assigned in buyout of noncontrolling interest</t>
  </si>
  <si>
    <t>Contribution of noncontrolling interests by stockholders of Tyme Inc.</t>
  </si>
  <si>
    <t>Consolidated Statements of Cash Flows (Parenthetical)</t>
  </si>
  <si>
    <t>Statement of Cash Flows [Abstract]</t>
  </si>
  <si>
    <t>Conversion of debt, debt amount converted | $</t>
  </si>
  <si>
    <t>Conversion of debt, shares issued (in shares) | shares</t>
  </si>
  <si>
    <t>Nature of Business</t>
  </si>
  <si>
    <t>Organization, Consolidation and Presentation of Financial Statements [Abstract]</t>
  </si>
  <si>
    <t>Note 1. Nature of Business
Tyme Technologies,
Inc. (“Tyme Tech”) and its wholly owned subsidiaries, Tyme Inc. (“Tyme”) and Luminant Biosciences, LLC
(“Luminant”) (collectively, the “Company”) have historically operated on a fiscal year ending December
31 of each year. The unaudited
consolida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results of operations and cash flows for the three months ended March 31, 2015. The accompanying
consolidated financial statements include the results of operations of Tyme Tech and its wholly owned subsidiaries, Tyme and Luminant.
Luminant conducted the initial research and development of the Company’s therapeutic platform. Since January 1, 2014, the
majority of the Company’s research and development activities and other business efforts have been conducted by Tyme. Tyme Tech
was incorporated in the State of Florida on November 22, 2011, and, effective as of September 18, 2014, the Company (then constituting
a Florida corporation with the name Global Group Enterprises Corp.) reincorporated in the State of Delaware by merging into its
wholly-owned Delaware subsidiary, Tyme Technologies, Inc., which was formed on August 22, 2014 specifically for this purpose (the
“Reincorporation”). Tyme Technologies, Inc. was the surviving corporation in such merger. On March
5, 2015, Tyme Tech consummated a reverse triangular merger with Tyme (the “Merger”). (See Reverse Triangular Merger
below.) The Merger resulted in Tyme becoming a wholly-owned subsidiary of Tyme Tech. Tyme is a clinical-stage biopharmaceutical
company focused on the development and commercialization of highly targeted cancer therapeutics with a broad range of oncology
indications for humans. Tyme was incorporated in Delaware in 2013 and its operations to date have been directed primarily toward
developing business strategies, research and development activities and preparing for clinical trials for human oncologic product
candidates. In June of 2016, the Company initiated a Phase Ib/II clinical study subject to United States Food and Drug Administration
(the “FDA”) review for SM-88 use in human prostate cancer patients and as of March 31, 2017, such study was progressing
as a Phase II program. The Company is also evaluating the expansion of its Phase II program to other types of cancer, including
pancreatic cancer. Reverse Triangular Merger On March
5, 2015, Tyme Tech consummated a reverse triangular merger whereby a newly formed subsidiary formed specifically for the transaction
merged with and into Tyme. The Merger resulted in Tyme becoming a wholly-owned subsidiary of Tyme Tech and the stockholders of
Tyme as of immediately prior to the effective date of the Merger (the “Pre-Merger Tyme Stockholders”), receiving,
in the aggregate, common stock of the Company equal to approximately 79% of the total number of shares of Company common stock
outstanding immediately following such issuance to such former Tyme stockholders (34,000 shares of Company common stock for every
one share of Tyme common stock outstanding as of the closing of the Merger). The Merger resulted in the Company issuing a total
of 68,000,000 shares of common stock to the Pre-Merger Tyme Stockholders and 12,724,000 shares to the Tyme Tech stockholders as
of the date of the Merger. (See Note 7. Stockholders’ Equity.) The Merger
Agreement contained representations and warranties and pre- and post-closing covenants of each party and customary closing conditions.
Breaches of the representations and warranties under the Merger Agreement are subject to indemnification provisions. Each of the
Pre-Merger Tyme Stockholders initially received in the Merger 95% of the shares to which each such stockholder was entitled under
the terms of the Merger Agreement, with the remaining 5% of such shares being held in escrow for two years to satisfy post-closing
claims for indemnification by the Company (“Indemnity Shares”), pursuant to an Indemnification Shares Escrow Agreement.
As the Company and the indemnification representative are aware of no post-closing claims during the two-year period, a joint
instruction was sent on April 7, 2017 asking for the release of the Indemnity Shares. The Company expects all of the Indemnity
Shares to be distributed to the Pre-Merger Tyme Stockholders on a pro rata Contemporaneous
with the closing of the Merger, among other matters, the Company completed a private placement offering (the “PPO”)
of 2,716,000 shares of Company common stock (the “PPO Shares”) for gross proceeds of $6,790,000 (of which, $4,264,000
was tendered in cash and the remaining subscription price paid by the delivery of a three-month promissory note in the principal
amount of $2,500,000 (“PPO Note”). In addition, a Tyme convertible promissory note in the principal amount of $2,310,000
(the “Bridge Note”) was converted into 2,310,000 shares (the “Bridge Note Shares”) of Company common stock.
The foregoing aggregate 79% ownership of the post-Merger Company by the former Tyme stockholders was calculated giving effect
to the issuances of Company common stock in the PPO, the conversion of the Bridge Note and surrender of stock for cancellation
by certain stockholders of the Pre-Merger Company. The purchaser of the PPO Shares and party receiving the Bridge Shares upon
conversion of the Bridge Note were granted certain registration rights with respect to such shares (such shares being collectively
referred to as the PPO/Bridge Note Conversion Registrable Shares”). The PPO Note was originally secured by the escrow of
5,000,000 shares of Company common stock pursuant to a Subscription Note Shares Escrow Agreement, dated as of March 5, 2015 (the
“Subscription Note Escrow Agreement”). As originally provided in the Subscription Note Escrow Agreement, to the extent
that the PPO Note was not paid at or prior to its maturity date of June 5, 2015, the escrowed shares would be forfeited for cancellation
at the rate of one share for every $0.50 of PPO Note principal not paid. The Company received a payment of $1,250,000 in June
2015 and the maturity date on the remaining principal amount of the PPO Note was extended to July 6, 2015 pursuant to an Omnibus
Amendment, dated as of June 5, 2015 (the “First Omnibus Amendment”). The Company entered into a Second Omnibus Amendment
as of July 23, 2015 (the “Second Omnibus Amendment”), pursuant to which the terms of certain agreements entered into
in connection with the Merger were modified and amended. Under the Second Omnibus Amendment, (x) the Company agreed to the extension
of the maturity date of the remaining $1,250,000 outstanding amount due under the PPO Note to a date five business days following
the Company providing the maker of the PPO Note of written evidence that an Investigational New Drug Application for the Company’s
SM-88 drug candidate has been submitted by the Company to the FDA, (y) the holder of all of the PPO/Bridge Note Conversion Registrable
Shares irrevocably waived any liquidated damages with respect to the date of filing or the effective date of the registration
statement contemplated by a Registration Rights Agreement entered into in connection with the consummation of the Merger and PPO
and (z) the amount of shares that the former-Tyme stockholders may include in such registration statement was increased to 15%
of the total number of shares such stockholders received in connection with the Merger. The Merger
established a public forum for the Company. Subject to executing on the Company’s goals, management envisages that the public
forum may help the Company secure necessary future funding in the public markets as the Company further develops its business
as a clinical-stage biopharmaceutical enterprise focused on the development and commercialization of highly targeted cancer therapeutics
for humans with a broad range of oncology indications. The transaction
costs associated with the Merger relate to professional fees incurred in respect of legal, investor relations, accounting and
audit. All such transaction costs total approximately $1,000,000 and are included in general and administrative expense for the
three months ended March 31, 2015 and for the year ended December 31, 2015. For accounting
purposes, the acquisition of Tyme by Tyme Tech was considered a reverse acquisition, an acquisition transaction where the acquired
company, Tyme, is considered the acquirer for accounting purposes, notwithstanding the form of the transaction. The primary reason
the transaction was treated as a purchase by Tyme rather than a purchase by Tyme Tech was because Tyme Tech was a public reporting
shell company with limited operations and Tyme’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The capital
structure, including the number and type of shares issued appearing in the consolidated balance sheets for the periods presented,
reflects that of the legal parent or accounting acquiree, Tyme Tech, including the shares issued to effect the reverse acquisition
after the Merger and the capital structure of Tyme modified by the 34,000-for-1 exchange ratio in the Merger for the periods prior
to the consummation of the Merger. As a result of the Merger and its accounting treatment as a reverse acquisition, stockholders’
equity has been retrospectively adjusted as of the earliest period presented in these consolidated financial statements. These
adjustments include an increase of $6,798 to the par value of common stock issued, a decrease of $2,008 to additional paid-in
capital and an increase in accumulated deficit of $4,790 as of January 1, 2014. There was no change to total stockholders’
equity (deficit) as a result of the Merger. Going Concern The Company
has incurred losses and negative cash flows from operations since inception (July 26, 2013) and has an accumulated deficit of
$33,862,088 as of March 31, 2017. The Company anticipates incurring additional losses until such time, if ever, that it can generate
significant revenues from its products currently in development. The Company’s primary sources of liquidity to date have
been the issuance of common stock, convertible promissory notes and contributed capital by its founders. Substantial additional
financing will be needed by the Company to fund its operations and to seek applicable FDA and foreign governmental authorization
to commercially market its product candidates. There is no assurance that such financing will be available when needed or on acceptable
terms. These factors raise substantial doubt about the Company’s ability to continue as a going concern within one year
after the date that the financial statements are issued.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additional funding from current or new investors, officers and directors; borrowings of debt; public or
private offerings of the Company’s equity or debt securities; partnerships and/or collaborations. There can be no assurance
that any of these future-funding efforts will be successful.</t>
  </si>
  <si>
    <t>Basis of Presentation and Summary of Significant Accounting Policies</t>
  </si>
  <si>
    <t>Accounting Policies [Abstract]</t>
  </si>
  <si>
    <t xml:space="preserve">Note 2. Basis of Presentation
and Summary of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Significant Accounting Policies Principles of Consolidation The Company’s
consolidated financial statements include the accounts of Tyme Tech and its subsidiaries, Tyme and Luminant. All intercompany
transactions and balances have been eliminated in consolidation. Risks and Uncertainties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items subject to such
estimation include the fair value of the Company underlying the conversion feature of the senior secured bridge notes, derivative
value associated with the price protection feature of shares of Company common stock issued in connection with the PPO and Bridge
Note conversion and stock-based compensation. Actual results could differ from such estimates. Cash and Cash Equivalents The Company
considers all highly-liquid investments that have maturities of three months or less when acquired to be cash equivalents. The
Company’s cash and cash equivalents consisted of $10,482,977 at March 31, 2017 and $6,105,309 at March 31, 2016. 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250,000 by $10,232,977 at March 31, 2017 and $5,855,309 at March 31, 2016. Although the Company has
exceeded the federally insured limit, it has not incurred losses related to these deposits. Management monitors the Company’s
accounts with these institutions to minimize credit risk. Fair Value of Financial
Instruments The carrying
amounts of the Company’s financial instruments, including cash, accounts payable and other current liabilities approximates
fair value given their short-term nature. The fair value of the derivative liability is discussed below.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Fair value
guidance establishes a three-tier fair value hierarchy, which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assets or liabilities classified as Level 1 or Level 2 for the year ended
March 31, 2017, the three months ended March 31, 2016 and the year ended December 31, 2015 and 2014 and there were no material
re-measurements of fair value with respect to financial assets and liabilities, during those periods, other than those assets
and liabilities that are measured at fair value on a recurring basis. There were no transfers between Level 1 and Level 2 in any
of the periods reported. Assets
and liabilities measured at fair value on a recurring basis as of March 31, 2017 are summarized below:
Level
1 Level
2 Level
3 Total
March
31, 2017
Liabilities:
Derivative liability – anti-dilution feature $ — $ — $ 378,600 $ 378,600
Total $ — $ — $ 378,600 $ 378,600 The change
in the fair value of the derivative liability for the year ended March 31, 2017 was de minimis. The fair
value of the derivative liability as of March 31, 2017 was estimated using a Monte Carlo simulation model using the following
assumptions:
Volatility 70%
Risk-Free Interest
Rate 0.83%
Expected Term in
Years 4.7 months
Dividend Rate 0.00%
Fair Value of Common
Stock Share $1.78 Prepaid Assets Prepaid
assets represent expenditures made in advance of when the economic benefit of the cost will be realized, and which will be expensed
in future periods with the passage of time. Property and Equipment,
Net Property
and equipment are recorded at cost and are depreciated on a straight-line basis over their estimated useful lives. The Company
estimates a life of five to seven years for equipment and furniture and fixtures. Upon sale or retirement, the cost and related
accumulated depreciation are removed from the accounts and the resulting gain or loss is reflected in results of operations. Repairs
and maintenance costs are expensed as incurred. Impairment of Long-Lived
Assets The Company
assesses the recoverability of its long-lived assets, which include fixed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 ended March 31, 2017, the three months ended March 31, 2016 and the year ended December 31, 2015 and 2014,
the Company determined that there were no triggering events requiring an impairment analysis. Research and Development Research
and development costs are expensed as incurred and are primarily comprised of, but not limited to, external research and development
expenses incurred under arrangements with third parties, such as contract research organizations (“CROs”), contract
manufacturing organization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accrued, over the service period specified
in the contract and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solidated financial statements as prepaid or accrued expense, which are reported in prepaid assets
or accounts payable and other current liabilities. Income Taxes Income
tax expense, deferred tax assets and liabilities, and liabilities for unrecognized tax benefits reflect management’s best
estimate of current and future taxes to be paid. The Company is subject to income taxes in the United States, for Federal and
various State jurisdictions. Significant judgments and estimates are required in the determination of the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after consideration of all positive and negative evidence that it is less likely than not that the
benefit from Federal and State Net Operating Losses (NOLs) will be realizable. In recognition of this risk, the Company has provided
a full valuation allowance on the deferred tax assets related to these NOL carryforwards. The assumptions about future taxable
income require the use of significant judgment and are consistent with the plans and estimates we are using to manage the underlying
businesses. In evaluating the objective evidence that historical results provide, we consider three years of cumulative operating
income (loss). The calculation
of tax liabilities involves dealing with uncertainties in the application of complex tax laws and regulations in various jurisdictions.
ASC 740 “Income Taxes” states that a tax benefit from an uncertain tax position may be recognized when it is more
likely than not that the position will be sustained upon examination, including resolutions of any related appeals or litigation
processes, on the basis of the technical merits. The Company
had unrecognized tax benefits of $617,233 and $331,545 at March 31, 2017 and 2016, respectively and no unrecognized tax benefits
at December 31, 2015 and 2014. Increases or decreases in such benefits would have no effect on the effective tax rate. The tax
years, which currently remain subject to examination by major tax jurisdictions as of March 31, 2017 are the period January 1,
2016 through March 31, 2016, years ended December 31, 2015 and 2014 and for the period July 26, 2013 to December 31, 2013. In
addition, the Company had no income tax related penalties or interest for periods presented in these consolidated financial statements.
When and if the Company were to recognize interest and penalties related to unrecognized tax benefits, they would be reported
in tax expense.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their operations and manages their business in one segment. Derivative Liabilities Accounting
standards require presentation of derivative liabilities at fair value. Derivative liabilities are adjusted to reflect fair value
at the end of each reporting period, with any change in the fair value being recorded in results of operations as a component
of other income or expense. Basic and Diluted Loss Per
Share The Company
calculates net loss per share in accordance with ASC Topic 260, “Earning per Share”. Basic net loss per share is computed
by dividing net loss attributable to the Company by the weighted average number of shares of Company common stock outstanding
for the period, and diluted earnings per share is computed by including common stock equivalents outstanding for the period. During
the periods presented, the calculation excludes any potential dilutive common shares and any equivalents as they would have been
anti-dilutive as the Company incurred losses for the periods then ended. 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0,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For awards subject to time-based vesting conditions, the Company
recognizes stock-based compensation expense equal to the grant date fair value of stock options on a straight-line basis over
the requisite service period, which is generally the vesting term. Forfeitures are required to be estimated at the time of grant
and revised, if necessary, in subsequent periods if actual forfeitures differ from those estimates. The Company
accounts for stock-based awards issued to non-employees in accordance with ASC 505-50, “Equity-Based Payment to Non-Employees”
and accordingly the fair value of the stock options granted to non-employees is remeasured each reporting period until the earlier
of: a) the performance commitment date, or b) the date the services required under the arrangement have been completed and the
resulting increase or decrease in value, if any, is recognized as expense or income, respectively, during the period the related
services are rendered. Recent Accounting Pronouncements In May
2017, the FASB issued ASU No. 2017-09, Compensation - Stock Compensation, which is intended to reduce both (1) diversity in practice
and (2) cost and complexity when applying the guidance in Topic 718, Compensation—Stock Compensation, to a change to the
terms or conditions of a share-based payment award. The amendments in this Update are effective for all entities for annual periods,
and interim periods within those annual periods, beginning after December 15, 2017 with early adoption permitted. The Company
has chosen to early adopt ASU No. 2017-09, Compensation – Stock Compensation. The adoption of this guidance did not
have a material impact on the Company’s consolidated financial statements. In February
2017, the FASB issued Update No. 2017-05, Other Income-Gains and Losses from the Derecognition of Nonfinancial Assets (Subtopic
610-20): Clarifying the Scope of Asset Derecognition Guidance and Accounting for Partial Sales of Nonfinancial Assets. This update
is meant to clarify the scope of ASC Subtopic 610-20, Other Income-Gains and Losses from the Derecognition of Nonfinancial Assets
and to add guidance for partial sales of nonfinancial assets. This guidance is to be applied using a full retrospective method
or a modified retrospective method as outlined in the guidance and is effective at the same time as Update 2014-09. Further, the
Company is required to adopt this guidance at the same time that it adopts the guidance in Update 2014-09. The Company is currently
evaluating the provisions of this guidance and assessing its potential impact on the Company’s financial condition and results
of operations. In January
2017, the FASB issued ASU 2017-01, amending Business Combinations: Clarifying the Definition of a Business , to clarify the definition
of a business with the objective of providing a more robust framework to assist management when evaluating whether transactions
should be accounted for as acquisitions (or disposals) of assets or businesses. The standard will be effective for the Company
for its fiscal year beginning April 1, 2018, including interim periods within that fiscal year, with early application permitted.
The amendments are to be applied prospectively to business combinations that occur after the effective date. In August
2016, the Financial Accounting Standards Board, or FASB, issued Accounting Standards Update or ASU, 2016-15 , Statement of Cash
Flows (Topic 230): Classification of Certain Cash Receipts and Cash Payments In June
2016, the FASB issued ASU 2016-13, Financial Instruments – Credit Losses In March
2016, the FASB issued ASU 2016-09, Improvements to Employee Share-Based Payment Accounting In February
2016, the FASB issued ASU No. 2016-02, Leases (Topic 842) In January
2016, the FASB issued ASU No. 2016-01, Financial Instruments - Overall (Subtopic 825-10), Recognition and Measurement of Financial
Assets and Financial Liabilities In November
2015, the FASB issued ASU 2015-17, Income Taxes (Topic 740). In August
2014, the FASB issued ASU No. 2014-15, Presentation of Financial Statements-Going Concern (Subtopic 205-40): Disclosure of
Uncertainties about an Entity’s Ability to Continue as a Going Concern, </t>
  </si>
  <si>
    <t>Net Loss Per Common Share</t>
  </si>
  <si>
    <t>Earnings Per Share [Abstract]</t>
  </si>
  <si>
    <t>Note 3. Net Loss Per Common
Share The following
table sets forth the computation of basic and diluted net loss per common share for the periods indicated (in thousands, except
share and per share data):
Year
Ended Three
Months Ended March 31, Year
Ended
March
31, 2015 December
31,
2017 2016 (Unaudited) 2015 2014
Basic
and diluted net loss per common share calculation
Net
loss $ (15,206,781 ) $ (2,751,127 ) $ (5,601,438 ) $ (11,726,818 ) $ (2,660,677 )
Weighted
average common shares outstanding — basic and diluted 84,454,587 83,796,260 73,400,081 77,848,850 68,000,000
Net
loss per share of common stock — basic and diluted $ (0.18 ) $ (0.03 ) $ (0.08 ) $ (0.15 ) $ (0.04 ) The following
outstanding securities at March 31, 2017, 2016 and 2015 (unaudited) and December 31, 2015 and 2014 have been excluded from the
computation of diluted weighted average shares outstanding, as they would have been anti-dilutive:
Year
Ended Three
Months Ended March 31, Year
Ended
March
31, 2015 December
31,
2017 2016 (Unaudited) 2015 2014
Stock
options 4,039,444 350,000 — 150,000 —
Warrants 4,556,038 937,651 — 476,267 —
Total 8,595,482 1,287,651 — 626,267 —</t>
  </si>
  <si>
    <t>Property and Equipment, Net</t>
  </si>
  <si>
    <t>Property, Plant and Equipment [Abstract]</t>
  </si>
  <si>
    <t>Note 4. Property and Equipment,
Net. Property
and equipment, net consisted of the following:
March
31, 2017 March
31, 2016
Machinery and equipment $ 21,463 $ 21,463
Less: accumulated depreciation 13,928 9,647
$ 7,535 $ 11,816 Depreciation
expense was $4,281 for the year ended March 31, 2017, $1,062 and $1,074 for the three months ended March 31, 2016 and 2015, respectively,
and $4,292 and $4,293 for the year ended December 31, 2015 and 2014, respectively.</t>
  </si>
  <si>
    <t>Accounts Payable and Other Current Liabilities</t>
  </si>
  <si>
    <t>Payables and Accruals [Abstract]</t>
  </si>
  <si>
    <t>Note 5. Accounts Payable
and Other Current Liabilities. Accounts
payable and other current liabilities consisted of the following:
March
31, 2017 March
31, 2016
Legal $ 1,443,084 $ 795,478
Consulting 60,317 44,056
Accounting and auditing 69,738 143,357
Research and development 644,546 324,787
Board of Directors
and Scientific Advisory Board compensation 487,500 337,500
Insurance 232,100 12,925
Other 11,183 18,815
$ 2,948,468 $ 1,676,918</t>
  </si>
  <si>
    <t>Debt</t>
  </si>
  <si>
    <t>Debt Disclosure [Abstract]</t>
  </si>
  <si>
    <t>Note 6. Debt. Insurance Note Payable The Company
entered into an agreement to finance director and officer insurance totaling $232,100 for the policy year ending in March 2017.
The balance at March 31, 2017 and March 31, 2016 was $0 and $232,100, respectively. Bridge Notes Payable On July
11, 2014, Tyme received $1,100,000 in proceeds from the issuance of a convertible promissory note (the “Bridge Note”)
from an affiliate of GEM Global Yield Fund, LLC SCS (“GEM”). The Bridge Note bears interest at a rate of 10% per year,
maturing fifteen months from the date of issue and was secured by all assets of Tyme. The Bridge Note was mandatorily convertible
into Company common stock upon the closing of the PPO. To secure certain obligations relating to the Bridge Note and the then
proposed merger, Tyme issued in the name of the purchaser of the Bridge Note shares of the Company’s stock which were placed
into escrow shares of Company common stock. These shares were not deemed outstanding, but would either be delivered to the Bridge
Note purchaser or returned to Tyme for cancellation pursuant to the terms of a Termination Shares Escrow Agreement, dated as of
July 11, 2014, among Tyme, the purchaser of the Bridge Note and the escrow agent. Subsequently, such escrow concerning the Bridge
Note was terminated in accordance with the applicable provisions of the Termination Shares Escrow Agreement, those shares of Company
common stock were released by the escrow agent to the Company, and the Company then cancelled those shares of common stock. On November
24, 2014, the purchaser of the Bridge Note loaned Tyme an additional $250,000. In connection with the funding of such loan, the
Bridge Note was amended and restated to reflect a principal amount of $1,350,000. On January
15, 2015, the purchaser of the Bridge Note loaned Tyme an additional $960,000. In connection with the funding of such further
loan, the Bridge Note was amended and restated to reflect a principal amount of $2,310,000. On March 5, 2015, the Bridge Note
was further amended and restated to the effect that the mandatory conversion feature was amended to a set fixed conversion amount
such that, upon mandatory conversion, the Bridge Note purchaser would receive one share of Company common stock (each, a “Bridge
Note Conversion Share”) for each $1.00 of principal of the Bridge Note outstanding as of the date of the mandatory conversion.
The Company evaluated the modification to the conversion rate as an inducement to convert the Bridge Note and concluded that it
provided the purchaser of the Bridge Note an incremental value of $3,465,000, which is included as interest expense on the consolidated
statements of operations for the three months ended March 31, 2015 and the year ended December 31, 2015. Derivative Liability - PPO The investor
in the PPO and the Bridge Note holder has been granted anti-dilution protection with respect to the PPO Shares and Bridge Note
Conversion Shares such that, if within two years after the closing of the Merger, the Company shall issue additional shares of
Company common stock or common stock equivalents, for a consideration per share less than $0.50 per share (the “Lower Price”),
each such investor and holder will be entitled to receive from the Company additional shares (“Lower Price Shares”)
of Company common stock in an amount such that, when added to the number of shares initially purchased by such investor or received
upon conversion of the Bridge Note, will equal the number of shares that such investor’s PPO subscription amount would have
purchased or the Bridge Note holder would have received upon conversion of the Bridge Note at the Lower Price. GEM was the sole
investor in the PPO and designee of the Bridge Note holder who received the Bridge Note Conversion Shares. The Company
has determined that this anti-dilution protection is a freestanding financial instrument that will be carried as a liability at
fair value. At the time of the merger, in the quarter ended March 31, 2015, management measured this derivative at fair value
and recognized a derivative liability of $376,300 on the consolidated balance sheet, with the offset recorded against additional
paid-in capital. The derivative is valued primarily using models based on unobservable inputs that represent management’s
best estimate of what market participants would use in pricing the liability at the measurement date and thus are classified as
Level 3. The model incorporates various assumptions related to the Company’s stock price and ascribes a probability based
on management’s expectation that such assumptions would occur. Changes in the fair values of the derivative are recognized
in earnings in the current period. As of December 31, 2015, the Company determined that the likelihood of the anti-dilution provisions
being met was remote based on the Company’s current stock price and the length of time remaining until maturity, and therefore,
the anti-dilution protection had no value. As of March 5, 2017, the anti-dilution provisions expired without the triggering of
any such protection. The write down of the $376,300 derivative liability was recorded as other income.</t>
  </si>
  <si>
    <t>Stockholders' Equity</t>
  </si>
  <si>
    <t>Equity [Abstract]</t>
  </si>
  <si>
    <t>Note 7. Stockholders’
Equity. Preferred Stock The Company
is authorized to issue up to 10,000,000 shares of preferred stock, each with a par value of $0.0001. Shares of Company preferred
stock may be issued from time to time in one or more series and/or classes, each of which will have such distinctive designation
or title as shall be determined by the Company’s board of directors prior to the issuance of any shares of such series or
class. The Company preferred stock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series or class of Company preferred stock as may
be adopted from time to time by the Company’s board of directors prior to the issuance of any shares thereof. No shares
of Company preferred stock are currently issued or outstanding and the Company’s board of directors has not designated any
class or series of Company preferred stock for use in the future. Common Stock Voting Each holder
of Company common stock is entitled to one vote for each share thereof held by such holder at all meetings of stockholders (and
written action in lieu of meetings). The number of authorized shares of Company common stock may be increased or decreased (but
not below the number of shares thereof then outstanding) by the affirmative vote of the holders of majority of the combined number
of issued and outstanding shares of the Company. Dividends Dividends may
be declared and paid on the Company common stock from funds lawfully available therefore, as and when determined by the board
of directors. Liquidation In the event
of the liquidation, dissolution, or winding-up of the Company, holders of Company common stock will be entitled to receive all
assets of the Company available for distribution to its stockholders. Escrow Shares Pursuant to
the Merger Agreement, the Company would have been required to issue 1,333,333 shares of Company common stock to the Pre-Merger
Company stockholders in the event that the Company conducted an offering of at least $20,000,000 at a pre-money Company valuation
between $200,000,000 and $400,000,000 with such offering proceeds placed in escrow on or before the date which was five months
following the consummation of the Merger. As this offering did not occur, these 1,333,333 shares were not issued. The Merger Agreement
further provided that, if the pre-money valuation on which the raised funds were placed into escrow was less than $200,000,000,
or if no money was raised within such five month period, up to 3,500,000 shares of Company common stock were required to be surrendered
for cancellation. Such 3,500,000 shares (the “Escrowed Shares”) were placed into escrow pursuant to an Adjustment
Shares Escrow Agreement entered into at the time of Merger Closing (the “Adjustment Shares Escrow Agreement”). The
date on which the offering funds were required to be placed into escrow was extended under the terms of the Second Omnibus Amendment
to November 5, 2015. No offering was consummated, nor were any offering funds placed into escrow. On November 10, 2015, the Company
advised the escrow agent of such facts and demanded the surrender for cancellation of the 3,500,000 shares placed into escrow
under the Adjustment Shares Escrow Agreement. Under the Adjustment Shares Escrow Agreement, the depositor of the Escrowed Shares
had until November 18, 2015 to challenge the Company’s demand for surrender of the Escrowed Shares. On November
17, 2015, the Company received notice from the depositor of such 3,500,000 shares disputing the grounds for the surrender for
cancellation of those shares. Until resolved by court order or otherwise, the 3,500,000 shares shall remain in escrow. On January
19, 2016, the Company filed a complaint against the depositor with the Commercial Division of the Supreme Court of New York, New
York and on April 1, 2016, the Company filed an amended complaint, which asserts causes of actions for (i) a declaratory judgment
declaring that the relevant contracts require the 3,500,000 escrowed Adjustment Shares to be released to the Company; (ii) breach
of contract for failure to deliver the 3,500,000 escrowed Adjustment Shares to the Company; (iii) conversion for the depositors
willful and malicious interference with the Company’s rights to the Adjustment Shares; and (iv) replevin for the escrow
agent’s refusal to surrender the escrowed Adjustment Shares to the Company. On June 20,
2016, the depositor filed their answer and asserted two counterclaims. The first counterclaim alleges that the Company purportedly
breached its obligation to allow the depositor to provide additional financing by refusing to allow the depositor to purchase
17,200,000 shares at a price of $1.1626 per share. The depositor alleges that it was damaged by at least $144,000,000 based upon
the differential between the depositor’s proposed share purchase price and the then-current market value of the Company’s
Common stock. The depositor’s second counterclaim alleges that the Company purportedly breached its fiduciary duties to
the depositor as a stockholder of the Company, by rejecting the depositor’s proposed financing described above. The Company
believes the depositor’s counterclaims are without merit and intends to vigorously defend these claims and seek the return
of the 3,500,000 escrowed Adjustment Shares in accordance with the terms set out in the Merger Agreement and the Adjustment Shares
Escrow Agreement. The Company moved to dismiss the counterclaims on August 10, 2016, the depositor filed its opposition on September
21, 2016 and the Company filed its reply memorandum of law on October 28, 2016. On February
28, 2017, we, GEM Global Yield Fund LLC SCS (on behalf of it and its affiliates, collectively, “GEM”), and CKR Law
LLP (“CKR”) entered into a Confidential Settlement and Release Agreement (the “Settlement Agreement”)
with respect to, among other things, (a) our complaint filed on or about January 19, 2016 and amended on April 1, 2016 against
GEM with the Commercial Division of the Supreme Court of New York, New York (the “Court”) captioned Tyme Technologies,
Inc. v. GEM Global Yield Fund LLC SCS and CKR Law LLP Pursuant to
the Settlement Agreement, GEM directed CKR to surrender to the Company the Escrowed Shares. The Company is not obligated to pay
any monetary damages pursuant to the Settlement Agreement. In addition to the foregoing, the Company and GEM agreed to waive and
release any claims they may have against each other with respect to the subject matter of the complaint and counterclaim described
above. The parties also agreed to terminate the RRA. On March 1, 2017, the Company received the Escrowed Shares. The Company and
the depositor also entered into a Stipulation of Discontinuance with Prejudice that was filed with the Court on March 2, 2017.
The Escrowed Shares were cancelled by the Company on May 25, 2017. Registration Rights Agreement In connection
with the PPO, the Company entered into a Registration Rights Agreement (the “Registration Rights Agreement”) with
the purchaser in the PPO and the holder of the Bridge Note, pursuant to which the Company agreed to promptly, but no later than
90 days following the maturity date of the PPO Note (such maturity date initially being 90 calendar days after the closing of
the PPO), file a registration statement with the SEC (the “Registration Statement”) covering (a) all of the PPO Shares
issued in the PPO, (b) the Bridge Note Conversion Shares issued upon conversion of the Bridge Note, (c) the Lower Price Shares,
if any, and (d) any shares of the Company common stock issued or issuable with respect to the PPO Shares, Conversion Shares and
Lower Price Shares upon any stock split, dividend or other distribution, recapitalization or similar event. The Merger Agreement
provided that the Registration Statement may also cover 9% of the total number of shares issued to the Pre-Merger Tyme Stockholders
in connection with the Merger. The required filing date of the Registration Statement to avoid the imposition of liquidated damages
was extended by an additional 31 days pursuant to the First Omnibus Amendment. The Registration
Rights Agreement was further modified by the Second Omnibus Amendment to the effect of (x) the holder of all of the PPO/Bridge
Note Conversion Registrable Shares agreeing to irrevocably waive any right to damages for the late filing and/or effectiveness
of the registration statement contemplated by the Registration Rights Agreement and (y) the total number of shares that can be
registered by the former Tyme stockholders was increased to 15% of the total number of shares issued to them in connection with
the Merger. Pursuant to
the Settlement Agreement (as defined under “Escrow Shares”), the Registration Rights Agreement was terminated effective
February 28, 2017. Securities Purchase Agreements On December
23, 2015, pursuant to a Securities Purchase Agreement, dated as of December 18, 2015, for the aggregate consideration of $3,000,000,
before deducting offering costs of $34,000, the Company sold and issued in a private placement an aggregate of: (i) 750,000 shares
of the Company’s common stock, par value $0.0001 per share, and (ii) 446,500 common stock purchase warrants. Each
Warrant entitles its holder to purchase one share of common stock at an initial exercise price of $5.00 at any time during the
period commencing on December 23, 2015 and terminating on the tenth anniversary of such date. No registration rights were
granted to the purchasers of these shares or warrants. The warrants are included within additional paid-in capital on the statement
of stockholders’ equity and will not be subject to remeasurement. On February
2, 2016, pursuant to a Securities Purchase Agreement, for the aggregate consideration of $3,100,000, before deducting offering
costs of $67,718, the Company sold and issued in a private placement an aggregate of: (i) 775,000 shares of the Company’s
common stock, par value $0.0001 per share, and (ii) 461,384 common stock purchase warrants. Each Warrant entitles its holder to
purchase one share of common stock at an initial exercise price of $5.00 at any time during the period commencing on February
2, 2016 and terminating on the tenth anniversary of such date. No registration rights were granted to the purchasers of these
shares or warrants. The warrants are included within additional paid-in capital on the statement of stockholders’ equity
and will not be subject to remeasurement. In October
2016, the Company raised $1.47 million through a private placement of 452,314 shares of our common stock. On March 10,
2017, the Company raised $9.2 million in gross proceeds through a private placement (“March 2017 Private Placement”)
of 3,588,620 shares of our common stock and 3,588,620 common stock purchase warrants (each, a “Warrant”). Each Warrant
entitles its holder to purchase one share of common stock (each, a “Warrant Share”) at an exercise price of $3.00
per Warrant Share, subject to adjustment. The warrants expire two years from the date of issuance and vest immediately. The warrants
are included within additional paid-in capital on the statement of stockholders’ equity and will not be subject to remeasurement. Investors in
the March 2017 Private Placement have limited anti-dilution protection. This provision provides that if the Company were to raise
certain funds before the Anti-dilution Expiry Date (defined below) at an effective average consideration and/or exercise or conversion
price per share price less than $2.55 per share, subject to exceptions for issuances of certain “exempt securities,”
anti-dilution protections could apply which could obligate the Company to issue additional securities to the March 2017 Private
Placement investors. “Anti-dilution Expiry Date” means the earliest to occur of (i) the business day after we raise
$10 million or more in one or more public or private offerings within six months of the applicable purchase date for the 2017
Private Placement Investors, or (ii) the six-month anniversary of the applicable purchase date for the 2017 Private Placement
Investors. The provision has been accounted for as a derivative liability with a fair value of $378,600 and will be subject to
remeasurement (see Note 2). At March 31,
2017 4,496,504 common stock purchase warrants relating to securities purchase agreements were outstanding and exercisable. The following
summarizes the common stock warrant activity for the years ended March 31, 2017 and March 31, 2016:
Warrant
Shares of Common
Stock Weighted
Average Exercise
Price
Outstanding at January 1, 2016 476,267 $ 5.00
Granted 461,384 5.00
Exercised — —
Cancelled — —
Outstanding at March 31, 2016 937,651 5.00
Granted 3,618,387 3.02
Exercised — —
Cancelled — —
Outstanding at March 31, 2017 4,556,038 $ 3.42</t>
  </si>
  <si>
    <t>Commitments and Contingencies</t>
  </si>
  <si>
    <t>Commitments and Contingencies Disclosure [Abstract]</t>
  </si>
  <si>
    <t>Note 8.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Substantially all of these agreements
and arrangements are on an as needed basis. Employment Agreement On March 5,
2015, the Company entered into employment agreements with its Chief Executive Officer and Chief Operating Officer. Under these
agreements, each of such two executive officers will be entitled to an annual base salary of $450,000 and such performance bonuses
as the Company’s board of directors may determine, from time to time, in its sole discretion. The base salaries will be
reviewed annually (commencing in 2016) by the Company’s board of directors; provided that the base salaries may not be decreased
from their then current levels due to any board review. The employment agreements each have a term of five years; provided, however,
that, commencing on the first anniversary of the dates of the agreements and on each anniversary thereafter, the term shall automatically
be extended by one year, such that, at any time during the term of the agreement, the remaining employment term shall never be
less than four years and one day. If employment is terminated by the Company without Cause or by the executive for Good Reason,
the executive will be entitled to receive (i) base salary as in effect at the time of such termination to the extent such amount
has accrued through the termination date and remains unpaid, (ii) any fully earned and declared but unpaid performance bonus as
of the termination date, (iii) an amount equal to the sum of base salary the executive would have received from the date of such
termination through the then applicable expiration date, which shall be payable in the same amounts and at the same intervals
as if the employment period had not ended and (iv) any unpaid expenses as of the termination date. If the employment is terminated
for “Cause,” or in the case of the executive’s death or disability, the executive will only be entitled to his
base salary through the termination date, plus any accrued and unpaid performance bonus as of the termination date. On March 15,
2017, the Company entered into a letter agreement with Ben R. Taylor, pursuant to which he became President and Chief Financial
Officer of the Company effective April 3, 2017, which provides for an annual salary of $450,000 and a term which is scheduled
to expire on the one-year anniversary of the effective date of the letter agreement unless earlier terminated. The letter
agreement (i) could renew for an additional one-year period unless timely notice of nonrenewal is given or the letter agreement
is earlier terminated, (ii) provides for severance benefits equal to six months of salary in the event of termination by the Company
without “cause” or by the executive for “good reason” (as such terms are defined in the letter agreement)
and (iii) contemplates the establishment of a performance bonus opportunity based upon the achievement of performance criteria
and goals approved by the Board. Pursuant to the letter agreement, the Company granted to Mr. Taylor, effective March 27,
2017 (the “Grant Date”), a nonqualified stock option to Mr. Taylor, which enables Mr. Taylor to purchase up to 1,500,000
shares of Common Stock of the Company at an exercise price per share of $2.95. The Option vests in four equal annual installments
on each anniversary of the Grant Date. Legal Proceedings Other than
discussed below, the Company is not involved in any legal proceeding that it expects to have a material effect on its business,
financial condition, results of operations or cash flows. As described
in Note 7, Stockholders’ Equity, the Merger Agreement further provided that, if the pre-money valuation on which the raised
funds were placed into escrow was less than $200,000,000, or if no money was raised within such five month period, up to 3,500,000
shares of Company common stock were required to be surrendered for cancellation. Such 3,500,000 shares were placed into escrow
pursuant to an Adjustment Shares Escrow Agreement entered into at the time of Merger Closing. The date on which the offering funds
were required to be placed into escrow was extended under the terms of the Second Omnibus Amendment to November 5, 2015. No offering
was consummated, nor were any offering funds placed into escrow by November 5, 2015. On November 10, 2015, the Company advised
the escrow agent of such facts and demanded the surrender for cancellation of the 3,500,000 shares placed into escrow under the
Adjustment Shares Escrow Agreement. Under the Adjustment Shares Escrow Agreement, the depositor of such escrowed shares had until
November 18, 2015 to challenge the Company’s demand for surrender of the Escrowed Shares. On November
17, 2015, the Company received notice from the depositor of such 3,500,000 shares disputing the grounds for the surrender for
cancellation of those shares. Until resolved, by court order or otherwise, the 3,500,000 shares shall remain in escrow. In our
complaint, we requested, among other things, that GEM return 3,500,000 shares to the Company that were held in escrow (the “Escrowed
Shares”) pursuant to an escrow agreement executed on or about March 5, 2015 and amended on or about June 5, 2015, under
which CKR was the escrow agent and held the Escrowed Shares. On January
19, 2016, the Company filed a complaint against the depositor with the Commercial Division of the Supreme Court of New York, New
York and on April 1, 2016, the Company filed an amended complaint, which asserts causes of actions for (i) a declaratory judgment
declaring that the relevant contracts require the 3,500,000 escrowed Adjustment Shares to be released to the Company; (ii) breach
of contract for failure to deliver the 3,500,000 escrowed Adjustment Shares to the Company; (iii) conversion for the depositors
willful and malicious interference with the Company’s rights to the Adjustment Shares; and (iv) replevin for the escrow
agent’s refusal to surrender the escrowed Adjustment Shares to the Company. On February
28, 2017, we, GEM Global Yield Fund LLC SCS (on behalf of it and its affiliates, collectively, “GEM”), and CKR Law
LLP (“CKR”) entered into a Confidential Settlement and Release Agreement (the “Settlement Agreement”)
with respect to, among other things, (a) our complaint filed on or about January 19, 2016 and amended on April 1, 2016 against
GEM with the Commercial Division of the Supreme Court of New York, New York (the “Court”) captioned Tyme Technologies,
Inc. v. GEM Global Yield Fund LLC SCS and CKR Law LLP Pursuant to
the Settlement Agreement, GEM directed CKR to surrender to the Company the Escrowed Shares. The Company is not obligated to pay
any monetary damages pursuant to the Settlement Agreement. In addition to the foregoing, the Company and GEM agreed to waive and
release any claims they may have against each other with respect to the subject matter of the complaint and counterclaim described
above. The parties also agreed to terminate the RRA. On March 1, 2017, the Company received the Escrowed Shares. The Company and
the depositor also entered into a Stipulation of Discontinuance with Prejudice that was filed with the Court on March 2, 2017.</t>
  </si>
  <si>
    <t>Related Party Transactions</t>
  </si>
  <si>
    <t>Related Party Transactions [Abstract]</t>
  </si>
  <si>
    <t>Note 9. Related Party Transactions.
Due from Stockholders/Members Effective as
of the consummation of and in anticipation of the Merger, the non-interest bearing advances made to such stockholders/members
was settled by the bonus compensation payments of $342,250 payable to such stockholders being retained by the Company in lieu
of payment. The balance of $13,516 was settled during March 2015 by personal reimbursement made by the stockholders to the Company. Sale of Excess Ingredient Materials During the
three months ending March 31, 2016, Steve Hoffman, the Company’s President and Chief Executive Officer, purchased excess
ingredient materials from the Company for a cost of $170,000, which was the pro rata cost of obtaining the items. The income from
this was recorded as an offset to Research and Development expense on the consolidated statements of operations, where the cost
of such materials was originally recorded. Legal The Company
was provided legal service by Drinker, Biddle &amp; Reath LLP (“DBR”). A partner of DBR is a Board of Director
member and received, and is entitled to receive, equity compensation payable to non-employee directors generally under the 2016
Director Plan. See note 10 below concerning the 2016 Director Plan. During the year ending March 31, 2017, the three
months ended March 31, 2016 and 2015 (unaudited), and the years ended December 31, 2015 and 2014, approximately $1,477,000, $111,000,
$0, $0, and $0, respectively, have been incurred as legal expenses associated with DBR, and the Company had approximately $1,303,000
and $94,000 in accounts payable and accrued expenses payable to DBR at March 31, 2017 and March 31, 2016, respectively.</t>
  </si>
  <si>
    <t>Equity Incentive Plan</t>
  </si>
  <si>
    <t>Disclosure of Compensation Related Costs, Share-based Payments [Abstract]</t>
  </si>
  <si>
    <t>Note 10. Equity Incentive Plan. On March 5,
2015, the Company’s Board of Directors adopted and the Company’s stockholders approved, the Company’s 2015 Equity
Incentive Plan (the “2015 Plan”). A reserve of 10,000,000 shares of Company common stock has been established for
issuance under the 2015 Plan. No more than an aggregate of 3,333,333 shares of common stock may be awarded during the twelve month
period starting March 5 of each succeeding year. Awards under the 2015 Plan may include, but need not be limited to, one or more
of the following: options, stock appreciation rights, restricted stock, performance grants, stock bonuses, and any other type
of award deemed by the administrator to be consistent with the purposes of the 2015 Plan. The exercise price of all options awarded
under the 2015 Plan must be no less than 100% of the fair market value of the Company common stock as determined on the date of
the grant and have a term of no greater than ten years from the date of grant. As of March 31, 2017, there were 5,832,718 shares
available for grant under the 2015 Plan. On May 9, 2016,
the Board approved the establishment of a stock option plan for non-executive members of the Board (the “2016 Director Plan”),
which includes: (i) (A) for current members, an immediate stock option grant of 25,000 shares at fair market value (as defined
in the 2016 Director Plan to generally mean the closing stock price per share on the date of grant); or (B) for future members
initially appointed, an immediate stock option grant of 25,000 shares at fair market value; and (ii) beginning with the 2017 annual
meeting, for members who are reelected as members of the Board, an annual stock option grant of 10,000 shares at fair market value.
Each of these stock option awards will vest 50% on the date of grant and 50% on the first anniversary of the date of grant. These
stock option awards are in addition to the annual payment of $50,000 in cash fees to non-employee directors. Stock Options As of March
31, 2017, there was approximately $13,375,000 of total unrecognized compensation related to non-vested stock options. The
cost is expected to be recognized over the remaining weighted average remaining service period of four years. During the
year ended March 31, 2017, the three months ended March 31, 2016 and 2015 (unaudited), and the year ended December 31, 2015 and
2014, approximately $7,725,000, $1,137,000, $0, $811,000, and $0, respectively, have been recognized as stock based compensation.
During the year ended March 31, 2017, the three months ended March 31, 2016 and 2015 (unaudited), and the year ended December
31, 2015 and 2014, approximately $5,100,000, $1,137,000, $0, $811,000, and $0 have been recognized in general and administrative
expense. During the year ended March 31, 2017 approximately $2,625,000 have been recognized in research and development
expense. There was no such expense recorded in research and development expense for the three months ended March 31, 2016
and 2015 (unaudited), and the years ended December 31, 2015 and 2014. The Company
uses the Black-Scholes option pricing model to determine the fair value of stock options granted. In accordance with ASC 718 for
employees, the compensation expense is amortized on a straight-line basis over the requisite service period, which approximates
the vesting period. The expected
volatility of options granted has been determined using the method described under ASC 718 using the expected volatility of similar
companies. The expected term of options granted to employees in the current fiscal period has been based on the contractual term
of the agreement as prescribed by ASC 718 Share-Based Payment. The assumptions
utilized to estimate the fair value of stock options granted are presented in the following table:
Year Ended Three
Months Ended March 31, Year
Ended
March 31, 2015 December
31,
2017 2016 (Unaudited) 2015 2014
Risk free interest rate 1.57% - 2.49% 1.4% N/A 1.65% N/A
Expected volatility 80.74% - 92.33% 79.0% N/A 82.9% N/A
Expected term 5 - 10 years 5 years N/A 5 years N/A
Dividend yield 0.0% 0.0% N/A 0.0% N/A The following
is a summary of the activity of the Company’s stock options under the 2015 Plan and 2016 Director Plan as of March 31, 2017:
Number
of Options Weighted
Average Exercise
Price
Outstanding at March 31, 2016 350,000 $ 9.61
Granted 4,045,000 $ 6.19
Exercised — $ —
Forfeited/Cancelled (355,556 ) $ 10.02
Outstanding at March 31, 2017 4,039,444 $ 6.15
Options exercisable
at March 31, 2017 1,346,389 $ 7.56 Weighted-average
grant date fair value of options granted during the year ended March 31, 2017 is $5.34.
Stock
Options Outstanding Stock
Options Vested
Range
of Exercise Price Number Outstanding
at March
31, 2017 Weighted Average Exercise Price Weighted Average Remaining Life
(Years) Aggregate Intrinsic Value Number Vested
at March
31, 2017 Weighted Average Exercise Price Weighted Average Remaining Life
(Years) Aggregate Intrinsic Value
$1.93 - $7.75 4,039,444 $6.15 9.25 $16,000 1,346,389 $7.56 8.51 $16,000 The intrinsic
value is calculated as the excess of the market value of March 31, 2017 over the exercise price of the options is approximately
$16,000. The market value as of March 31, 2017 was $2.88 as reported by the OTC Market, Inc. Stock Grants On March 10,
2015, the Company adopted an independent director compensation policy and also adopted a compensation policy with respect to a
special advisor to the Company’s board of directors. Under such independent director compensation policy, each of those
directors meeting the NASDAQ stock market definition of independent director is entitled to receive annual compensation in the
amount of $100,000, one-half to be paid in cash on a quarterly basis, in arrears, and the remaining one-half of the compensation
to be paid in the form of Company common stock on a quarterly basis, in arrears, with the shares valued at the closing sale price
of the Company common stock on the last trading day of the applicable quarterly period. The special advisor at such time was being
compensated in the same manner as the independent directors. Effective as of September 30, 2015, the Company established a Scientific
and Medical Advisory Board and a compensation policy for the advisory board’s members, substantially identical to the compensation
policy described above in this paragraph for the Company’s independent directors, was adopted. In May 2016, the Company
replaced the stock component of the previous independent director compensation policy with the 2016 Director Plan and the Company
likewise has determined to extend similar awards to the special advisor and members of the Scientific and Medical Advisory Board. The Company’s
compensation expense for stock awards was $112,500, $100,000, $50,000, $325,000 and $0 for the years ended March 31, 2017, three
months ended March 31, 2016 and 2015 (unaudited), and the year ended December 31, 2015, and 2014, respectively. The accrued
expense for stock awards earned but not yet issued is $112,500 and $100,000 at March 31, 2017 and March 31, 2016, respectively. The Company’s
compensation expense for cash awards was $262,500, $100,000, $50,000, $325,000 and $0 for the years ended March 31, 2017, three
months ended March 31, 2016 and 2015 (unaudited), and the year ended December 31, 2015 and 2014, respectively. The accrued
expense for cash awards was $375,000 and $237,500 at March 31, 2017 and March 31, 2016, respectively.</t>
  </si>
  <si>
    <t>Income Taxes</t>
  </si>
  <si>
    <t>Income Tax Disclosure [Abstract]</t>
  </si>
  <si>
    <t>Note 11. 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
has not recorded a current or deferred income tax expense or benefit since its inception. The Company’s
loss before income taxes was $15,206,781, $2,751,127, $5,601,438, $11,726,818, and $2,660,677 for the year ended March 31, 2017,
three months ended March 31, 2016 and 2015 (unaudited), and year ended December 31, 2015 and 2014, respectively, and was generated
entirely in the United States. Deferred taxes
are recognized for temporary differences between the basis of assets and liabilities for financial statement and income tax purposes.
The significant components of the Company’s deferred tax assets are comprised of the following:
Year
Ended Three
Months Ended March 31, Year
Ended
March
31, 2015 December
31,
2017 2016 (Unaudited) 2015 2014
Net
operating loss carryforward $ 5,747,394 $ $4,443,724 $ $1,730,737 $ 4,316,110 $ 1,330,660
Research
and development credit carryforward 310,727 238,449 — 198,490 —
Stock
options - NQSOs 3,178,381 — — — —
Accruals 803 142,640 — — —
Other
temporary differences 6,568 6,878 (3,702 ) 62,928 —
Gross
deferred tax assets 10,046,312 4,831,691 1,727,035 4,577,528 1,330,660
Deferred
tax valuation allowance (10,046,312 ) (4,831,691 ) (1,727,035 ) (4,577,528 ) (1,330,660 )
Net
deferred taxes $ — $ — $ — $ — $ —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March 31, 2017. The valuation allowance increased by $5,214,621 for the period April 1, 2016 through March 31, 2017 due
primarily to the generation of net operating losses during the period and filing in additional jurisdictions. A reconciliation
of income tax benefit computed at the statutory federal income tax rate to income taxes as reflected in the financial statements
is as follows:
Year Ended Three
Months Ended Year
Ended
March 31, March
31, December
31,
2017 2016 2015 2015 2014
U.S.
statutory income tax rate 34 % 34 % 34 % 34 % 35.0 %
State
income taxes, net of federal benefit — 4.9 6.0 7.9 5.0
Stock
options — (14.1 ) — — —
Permanent
differences — — — (12.8 ) —
Non-deductible
transaction costs — — (6.0 ) — —
Bond
premium on repurchase — — (20.0 ) — —
Tax
rate change (5.4 ) (21.7 ) — — —
Provision
to return true-up 7.3 15.6 (7.0 ) 8.0 —
R&amp;D
credit carryforwards 0.8 1.5 — 1.8 —
Valuation
allowance (36.7 ) (20.2 ) (7.0 ) (38.9 ) (40.0 )
Effective
tax rate — % — % — % — % — % As of March
31, 2017, the Company had U.S. federal net operating loss carryforwards of $16,904,097 net of uncertain tax positions, which may
be available to offset future income tax liabilities and will begin to expire at various dates starting in 2033. As of March 31,
2017, none of the Company’s state net operating losses have value due to the apportionment rule in the states where state
income tax returns are currently filed. . As of March 31, 2017, the Company had federal research and development tax credit
carryforwards of $310,727, available to reduce future tax liabilities which will begin to expire at various dates starting in
2030. Under the provisions
of the Internal Revenue Code, the NOL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 transactions
since its inception which may have resulted in a change in control as defined by Sections 382 and 383 of the Internal Revenue
Code, or could result in a change in control in the future. A reconciliation
of the beginning and ending amount of unrecognized tax benefits is as follows:
Year
Ended Three
Months Ended Year
Ended
March
31, March
31, December
31,
2017 2016 2015 2015 2014
Gross
unrecognized tax benefits at beginning of year $ 331,545 $ — $ — N/A N/A
Increases
in tax positions for current period 285,688 331,545 — N/A N/A
Gross
unrecognized tax benefits at end of year $ 617,233 $ 331,545 $ — N/A N/A As of March
31, 2017, the Company had $617,233 of unrecognized tax benefits, which were offset with the net operating loss and valuation allowance
on the consolidated balance sheet. None of the gross unrecognized tax benefits would affect the effective tax rate at March 31,
2017, if recognized. In addition, the Company did not record any penalties or interest related to uncertain tax positions for
the periods presented in these consolidated financial statements. The Company
files income tax returns in the United States, and various state jurisdictions. The federal and state income tax returns are generally
subject to tax examinations for the period January 1, 2016 through March 31, 2016, the years ended December 31, 2015 and 2014,
and the period July 26, 2013 to December 31, 2013. To the extent the Company has tax attribute carryforwards, the tax years in
which the attribute was generated may still be adjusted upon examination by the Internal Revenue Service or state tax authorities
to the extent utilized in a future period.</t>
  </si>
  <si>
    <t>Quarterly Information (unaudited)</t>
  </si>
  <si>
    <t>Quarterly Financial Information Disclosure [Abstract]</t>
  </si>
  <si>
    <t>Note 12. Quarterly Information (unaudited)
June
30, 2016 September
30, 2016 December
31, 2016 March
31, 2017
Fiscal
Year Ended March 31, 2017
Operating
expenses:
Research
and development $ 1,585,540 $ 1,130,468 $ 1,745,681 $ 1,649,898
General
and administrative 4,425,786 1,990,471 1,245,268 1,433,669
Total
operating expenses 6,011,326 3,120,939 2,990,949 3,083,567
Loss
from operations (6,011,326 ) (3,120,939 ) (2,990,949 ) (3,083,567 )
Loss
before income taxes (6,011,326 ) (3,120,939 ) (2,990,949 ) (3,083,567 )
Income
tax expense — — — —
Net
loss (6,011,326 ) (3,120,939 ) (2,990,949 ) (3,083,567 )
Basic
and diluted loss per common share $ (0.07 ) $ (0.04 ) $ (0.04 ) $ (0.04 )
Basic
and diluted weighted average shares outstanding 84,119,728 84,177,838 84,517,074 85,089,905
March
31, 2015 June
30, 2015 September
30, 2015 December
31, 2015 March
31, 2016
Fiscal
Year Ended March 31, 2016
Operating
expenses:
Research
and development $ 514,317 $ 790,692 $ 1,357,394 $ 1,161,563 $ 808,472
General
and administrative 1,583,820 959,594 958,922 1,273,470 1,942,655
Total
operating expenses 2,098,137 1,750,286 2,316,316 2,435,033 2,751,127
Loss
from operations (2,098,137 ) (1,750,286 ) (2,316,316 ) (2,435,033 ) (2,751,127 )
Interest
expense 3,503,301 — — — —
Other
income — — — (376,255 ) —
Loss
before income taxes (5,601,438 ) (1,750,286 ) (2,316,316 ) (2,058,778 ) (2,751,127 )
Income
tax expense — — — — —
Net
loss (5,601,438 ) (1,750,286 ) (2,316,316 ) (2,058,778 ) (2,751,127 )
Basic
and diluted loss per common share $ (0.08 ) $ (0.02 ) $ (0.03 ) $ (0.03 ) $ (0.03 )
Basic
and diluted weighted average shares outstanding 73,400,081 86,007,313 86,013,196 82,189,523 83,796,260 On October
27, 2016, the Board of Directors of Tyme Tech approved a change in fiscal year end from December 31 to March 31 of each year.
As a result of the change in fiscal year, Tyme Tech filed with the Securities and Exchange Commission (“SEC”) a transition
report on Form 10-QT on November 8, 2016 (the “Transition Report”) reporting the results for the three months periods
ending March 31, 2016 and March 31, 2015 (unaudited) . As a result of an audit of the financial statements for the Transition
Report, certain adjustments were made to the condensed consolidated financial statements contained in the Transition Report compared
to what was reported on the Company’s Form 10-Q for the quarter ended March 31, 2016, filed with the SEC on May 10, 2016.
The Company evaluated the materiality of these adjustments and concluded that they were not material, individually or in the aggregate,
to any of the previously issued financial statements.</t>
  </si>
  <si>
    <t>Subsequent Events</t>
  </si>
  <si>
    <t>Subsequent Events [Abstract]</t>
  </si>
  <si>
    <t>Note 13. Subsequent Events. The Company
evaluates events or transactions that occur after the balance sheet date but prior to the issuance of consolidated financial statements
to provide additional evidence relative to certain estimates or to identify matters that require additional disclosure. Between April
1 and April 18, 2017, the Company raised approximately $2,700,000 in gross proceeds through a private placement of 1,069,603 shares
of common stock and 1,069,603 warrants, each of which entitles its holder to purchase one share of Common Stock at $3.00 per share,
subject to adjustment. The Company also received $150,000, payment on stock subscription receivable.</t>
  </si>
  <si>
    <t>Basis of Presentation and Summary of Significant Accounting Policies (Policies)</t>
  </si>
  <si>
    <t>Basis of Presentation</t>
  </si>
  <si>
    <t>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t>
  </si>
  <si>
    <t>Principles of Consolidation</t>
  </si>
  <si>
    <t>Principles of Consolidation The Company’s
consolidated financial statements include the accounts of Tyme Tech and its subsidiaries, Tyme and Luminant. All intercompany
transactions and balances have been eliminated in consolidation.</t>
  </si>
  <si>
    <t>Risks and Uncertainties</t>
  </si>
  <si>
    <t>Risks and Uncertainties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items subject to such
estimation include the fair value of the Company underlying the conversion feature of the senior secured bridge notes, derivative
value associated with the price protection feature of shares of Company common stock issued in connection with the PPO and Bridge
Note conversion and stock-based compensation. Actual results could differ from such estimates.</t>
  </si>
  <si>
    <t>Cash and Cash Equivalents</t>
  </si>
  <si>
    <t>Cash and Cash Equivalents The Company
considers all highly-liquid investments that have maturities of three months or less when acquired to be cash equivalents. The
Company’s cash and cash equivalents consisted of $10,482,977 at March 31, 2017 and $6,105,309 at March 31, 2016.</t>
  </si>
  <si>
    <t>Concentration of Credit Risk</t>
  </si>
  <si>
    <t>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250,000 by $10,232,977 at March 31, 2017 and $5,855,309 at March 31, 2016. Although the Company has exceeded
the federally insured limit, it has not incurred losses related to these deposits. Management monitors the Company’s accounts
with these institutions to minimize credit risk.</t>
  </si>
  <si>
    <t>Fair Value of Financial Instruments</t>
  </si>
  <si>
    <t>Fair Value of Financial Instruments The carrying
amounts of the Company’s financial instruments, including cash, accounts payable and other current liabilities approximates
fair value given their short-term nature. The fair value of the derivative liability is discussed below.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Fair value
guidance establishes a three-tier fair value hierarchy, which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assets or liabilities classified as Level 1 or Level 2 for the year ended
March 31, 2017, the three months ended March 31, 2016 and the year ended December 31, 2015 and 2014 and there were no material
re-measurements of fair value with respect to financial assets and liabilities, during those periods, other than those assets
and liabilities that are measured at fair value on a recurring basis. There were no transfers between Level 1 and Level 2 in any
of the periods reported. Assets
and liabilities measured at fair value on a recurring basis as of March 31, 2017 are summarized below:
Level
1 Level
2 Level
3 Total
March
31, 2017
Liabilities:
Derivative liability – anti-dilution feature $ — $ — $ 378,600 $ 378,600
Total $ — $ — $ 378,600 $ 378,600 The change
in the fair value of the derivative liability for the year ended March 31, 2017 was de minimis. The fair value
of the derivative liability as of March 31, 2017 was estimated using a Monte Carlo simulation model using the following assumptions:
Volatility 70%
Risk-Free Interest
Rate 0.83%
Expected Term in
Years 4.7 months
Dividend Rate 0.00%
Fair Value of Common
Stock Share $1.78</t>
  </si>
  <si>
    <t>Prepaid Assets</t>
  </si>
  <si>
    <t>Prepaid Assets Prepaid assets
represent expenditures made in advance of when the economic benefit of the cost will be realized, and which will be expensed in
future periods with the passage of time.</t>
  </si>
  <si>
    <t>Property and Equipment, Net Property and
equipment are recorded at cost and are depreciated on a straight-line basis over their estimated useful lives. The Company estimates
a life of five to seven years for equipment and furniture and fixtures. Upon sale or retirement, the cost and related accumulated
depreciation are removed from the accounts and the resulting gain or loss is reflected in results of operations. Repairs and maintenance
costs are expensed as incurred.</t>
  </si>
  <si>
    <t>Impairment of Long-Lived Assets</t>
  </si>
  <si>
    <t>Impairment of Long-Lived Assets The Company
assesses the recoverability of its long-lived assets, which include fixed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 ended March 31, 2017, the three months ended March 31, 2016 and the year ended December 31, 2015 and 2014,
the Company determined that there were no triggering events requiring an impairment analysis.</t>
  </si>
  <si>
    <t>Research and Development</t>
  </si>
  <si>
    <t>Research and Development Research and
development costs are expensed as incurred and are primarily comprised of, but not limited to, external research and development
expenses incurred under arrangements with third parties, such as contract research organizations (“CROs”), contract
manufacturing organization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accrued, over the service period specified
in the contract and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solidated financial statements as prepaid or accrued expense, which are reported in prepaid assets
or accounts payable and other current liabilities.</t>
  </si>
  <si>
    <t>Income Taxes Income tax
expense, deferred tax assets and liabilities, and liabilities for unrecognized tax benefits reflect management’s best estimate
of current and future taxes to be paid. The Company is subject to income taxes in the United States, for Federal and various State
jurisdictions. Significant judgments and estimates are required in the determination of the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after consideration of all positive and negative evidence that it is less likely than not that the
benefit from Federal and State Net Operating Losses (NOLs) will be realizable. In recognition of this risk, the Company has provided
a full valuation allowance on the deferred tax assets related to these NOL carryforwards. The assumptions about future taxable
income require the use of significant judgment and are consistent with the plans and estimates we are using to manage the underlying
businesses. In evaluating the objective evidence that historical results provide, we consider three years of cumulative operating
income (loss). The calculation
of tax liabilities involves dealing with uncertainties in the application of complex tax laws and regulations in various jurisdictions.
ASC 740 “Income Taxes” states that a tax benefit from an uncertain tax position may be recognized when it is more
likely than not that the position will be sustained upon examination, including resolutions of any related appeals or litigation
processes, on the basis of the technical merits. The Company
had unrecognized tax benefits of $798,086 and $331,545 at March 31, 2017 and 2016, respectively and no unrecognized tax benefits
at December 31, 2015 and 2014. Increases or decreases in such benefits would have no effect on the effective tax rate. The tax
years, which currently remain subject to examination by major tax jurisdictions as of March 31, 2017 are the period January 1,
2016 through March 31, 2016, years ended December 31, 2015 and 2014 and for the period July 26, 2013 to December 31, 2013. In
addition, the Company had no income tax related penalties or interest for periods presented in these consolidated financial statements.
When and if the Company were to recognize interest and penalties related to unrecognized tax benefits, they would be reported
in tax expense.</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their operations and manages their business in one segment.</t>
  </si>
  <si>
    <t>Derivative Liabilities</t>
  </si>
  <si>
    <t>Derivative Liabilities Accounting
standards require presentation of derivative liabilities at fair value. Derivative liabilities are adjusted to reflect fair value
at the end of each reporting period, with any change in the fair value being recorded in results of operations as a component
of other income or expense.</t>
  </si>
  <si>
    <t>Basic and Diluted Loss Per Share</t>
  </si>
  <si>
    <t>Basic and Diluted Loss Per Share The Company
calculates net loss per share in accordance with ASC Topic 260, “Earning per Share”. Basic net loss per share is computed
by dividing net loss attributable to the Company by the weighted average number of shares of Company common stock outstanding
for the period, and diluted earnings per share is computed by including common stock equivalents outstanding for the period. During
the periods presented, the calculation excludes any potential dilutive common shares and any equivalents as they would have been
anti-dilutive as the Company incurred losses for the periods then ended.</t>
  </si>
  <si>
    <t>Stock-based Compensation</t>
  </si>
  <si>
    <t>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0,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For awards subject to time-based vesting conditions, the Company
recognizes stock-based compensation expense equal to the grant date fair value of stock options on a straight-line basis over
the requisite service period, which is generally the vesting term. Forfeitures are required to be estimated at the time of grant
and revised, if necessary, in subsequent periods if actual forfeitures differ from those estimates. The Company
accounts for stock-based awards issued to non-employees in accordance with ASC 505-50, “Equity-Based Payment to Non-Employees”
and accordingly the fair value of the stock options granted to non-employees is remeasured each reporting period until the earlier
of: a) the performance commitment date, or b) the date the services required under the arrangement have been completed and the
resulting increase or decrease in value, if any, is recognized as expense or income, respectively, during the period the related
services are rendered.</t>
  </si>
  <si>
    <t>Recent Accounting Pronouncements</t>
  </si>
  <si>
    <t xml:space="preserve">Recent Accounting Pronouncements In May 2017,
the FASB issued ASU No. 2017-09, Compensation - Stock Compensation, which is intended to reduce both (1) diversity in practice
and (2) cost and complexity when applying the guidance in Topic 718, Compensation—Stock Compensation, to a change to the
terms or conditions of a share-based payment award. The amendments in this Update are effective for all entities for annual periods,
and interim periods within those annual periods, beginning after December 15, 2017 with early adoption permitted. The Company
has chosen to early adopt ASU No. 2017-09, Compensation – Stock Compensation. The adoption of this guidance did not
have a material impact on the Company’s consolidated financial statements. In February
2017, the FASB issued Update No. 2017-05, Other Income-Gains and Losses from the Derecognition of Nonfinancial Assets (Subtopic
610-20): Clarifying the Scope of Asset Derecognition Guidance and Accounting for Partial Sales of Nonfinancial Assets. This update
is meant to clarify the scope of ASC Subtopic 610-20, Other Income-Gains and Losses from the Derecognition of Nonfinancial Assets
and to add guidance for partial sales of nonfinancial assets. This guidance is to be applied using a full retrospective method
or a modified retrospective method as outlined in the guidance and is effective at the same time as Update 2014-09. Further, the
Company is required to adopt this guidance at the same time that it adopts the guidance in Update 2014-09. The Company is currently
evaluating the provisions of this guidance and assessing its potential impact on the Company’s financial condition and results
of operations. In January
2017, the FASB issued ASU 2017-01, amending Business Combinations: Clarifying the Definition of a Business , to clarify the definition
of a business with the objective of providing a more robust framework to assist management when evaluating whether transactions
should be accounted for as acquisitions (or disposals) of assets or businesses. The standard will be effective for the Company
for its fiscal year beginning April 1, 2018, including interim periods within that fiscal year, with early application permitted.
The amendments are to be applied prospectively to business combinations that occur after the effective date. In August 2016,
the Financial Accounting Standards Board, or FASB, issued Accounting Standards Update or ASU, 2016-15 , Statement of Cash Flows
(Topic 230): Classification of Certain Cash Receipts and Cash Payments In June 2016,
the FASB issued ASU 2016-13, Financial Instruments – Credit Losses In March 2016,
the FASB issued ASU 2016-09, Improvements to Employee Share-Based Payment Accounting In February
2016, the FASB issued ASU No. 2016-02, Leases (Topic 842) In January
2016, the FASB issued ASU No. 2016-01, Financial Instruments - Overall (Subtopic 825-10), Recognition and Measurement of Financial
Assets and Financial Liabilities In November
2015, the FASB issued ASU 2015-17, Income Taxes (Topic 740). In August 2014,
the FASB issued ASU No. 2014-15, Presentation of Financial Statements-Going Concern (Subtopic 205-40): Disclosure of Uncertainties
about an Entity’s Ability to Continue as a Going Concern, </t>
  </si>
  <si>
    <t>Basis of Presentation and Summary of Significant Accounting Policies (Tables)</t>
  </si>
  <si>
    <t>Assets and liabilities measured at fair value on a recurring basis</t>
  </si>
  <si>
    <t>Assets
and liabilities measured at fair value on a recurring basis as of March 31, 2017 are summarized below:
Level
1 Level
2 Level
3 Total
March
31, 2017
Liabilities:
Derivative liability – anti-dilution feature $ — $ — $ 378,600 $ 378,600
Total $ — $ — $ 378,600 $ 378,600</t>
  </si>
  <si>
    <t>Fair value of the derivative liability</t>
  </si>
  <si>
    <t>The fair value
of the derivative liability as of March 31, 2017 was estimated using a Monte Carlo simulation model using the following assumptions:
Volatility 70%
Risk-Free Interest
Rate 0.83%
Expected Term in
Years 4.7 months
Dividend Rate 0.00%
Fair Value of Common
Stock Share $1.78</t>
  </si>
  <si>
    <t>Net Loss Per Common Share (Tables)</t>
  </si>
  <si>
    <t>Schedule of basic and diluted net loss per share</t>
  </si>
  <si>
    <t>The following
table sets forth the computation of basic and diluted net loss per common share for the periods indicated (in thousands, except
share and per share data):
Year
Ended Three
Months Ended March 31, Year
Ended
March
31, 2015 December
31,
2017 2016 (Unaudited) 2015 2014
Basic
and diluted net loss per common share calculation
Net
loss $ (15,206,781 ) $ (2,751,127 ) $ (5,601,438 ) $ (11,726,818 ) $ (2,660,677 )
Weighted
average common shares outstanding — basic and diluted 84,454,587 83,796,260 73,400,081 77,848,850 68,000,000
Net
loss per share of common stock — basic and diluted $ (0.18 ) $ (0.03 ) $ (0.08 ) $ (0.15 ) $ (0.04 )</t>
  </si>
  <si>
    <t>Schedule of anti-dilutive shares outstanding</t>
  </si>
  <si>
    <t>The following
outstanding securities at March 31, 2017, 2016 and 2015 (unaudited) and December 31, 2015 and 2014 have been excluded from the
computation of diluted weighted average shares outstanding, as they would have been anti-dilutive:
Year
Ended Three
Months Ended March 31, Year
Ended
March
31, 2015 December
31,
2017 2016 (Unaudited) 2015 2014
Stock
options 4,039,444 350,000 — 150,000 —
Warrants 4,556,038 937,651 — 476,267 —
Total 8,595,482 1,287,651 — 626,267 —</t>
  </si>
  <si>
    <t>Property and Equipment, Net (Tables)</t>
  </si>
  <si>
    <t>Schedule of property and equipment</t>
  </si>
  <si>
    <t>Property and
equipment, net consisted of the following:
March
31, 2017 March
31, 2016
Machinery and equipment $ 21,463 $ 21,463
Less: accumulated depreciation 13,928 9,647
$ 7,535 $ 11,816</t>
  </si>
  <si>
    <t>Accounts Payable and Other Current Liabilities (Tables)</t>
  </si>
  <si>
    <t>Schedule of accounts payable and other current liabilities</t>
  </si>
  <si>
    <t>Accounts payable
and other current liabilities consisted of the following:
March
31, 2017 March
31, 2016
Legal $ 1,443,084 $ 795,478
Consulting 60,317 44,056
Accounting and auditing 69,738 143,357
Research and development 644,546 324,787
Board of Directors
and Scientific Advisory Board compensation 487,500 337,500
Insurance 232,100 12,925
Other 11,183 18,815
$ 2,948,468 $ 1,676,918</t>
  </si>
  <si>
    <t>Stockholders' Equity (Tables)</t>
  </si>
  <si>
    <t>Schedule of common stock warrant activity</t>
  </si>
  <si>
    <t xml:space="preserve">The following
summarizes the common stock warrant activity for the years ended March 31, 2017 and March 31, 2016:
Warrant
Shares of Common
Stock Weighted
Average Exercise
Price
Outstanding at January 1, 2016 476,267 $ 5.00
Granted 461,384 5.00
Exercised — —
Cancelled — —
Outstanding at March 31, 2016 937,651 5.00
Granted 3,618,387 3.02
Exercised — —
Cancelled — —
Outstanding at March 31, 2017 4,556,038 $ 3.42 </t>
  </si>
  <si>
    <t>Equity Incentive Plan (Tables)</t>
  </si>
  <si>
    <t>Schedule of assumptions utilized to estimate the fair value of stock options granted</t>
  </si>
  <si>
    <t xml:space="preserve">The assumptions
utilized to estimate the fair value of stock options granted are presented in the following table:
Year Ended Three
Months Ended March 31, Year
Ended
March 31, 2015 December
31,
2017 2016 (Unaudited) 2015 2014
Risk free interest rate 1.57% - 2.49% 1.4% N/A 1.65% N/A
Expected volatility 80.74% - 92.33% 79.0% N/A 82.9% N/A
Expected term 5 - 10 years 5 years N/A 5 years N/A
Dividend yield 0.0% 0.0% N/A 0.0% N/A </t>
  </si>
  <si>
    <t>Schedule of stock options</t>
  </si>
  <si>
    <t>The following
is a summary of the activity of the Company’s stock options under the 2015 Plan and 2016 Director Plan as of March 31, 2017:
Number
of Options Weighted
Average Exercise
Price
Outstanding at March 31, 2016 350,000 $ 9.61
Granted 4,045,000 $ 6.19
Exercised — $ —
Forfeited/Cancelled (355,556 ) $ 10.02
Outstanding at March 31, 2017 4,039,444 $ 6.15
Options exercisable
at March 31, 2017 1,346,389 $ 7.56</t>
  </si>
  <si>
    <t>Schedule of stock option by exercise price range</t>
  </si>
  <si>
    <t xml:space="preserve">Weighted-average
grant date fair value of options granted during the year ended March 31, 2017 is $5.34.
Stock
Options Outstanding Stock
Options Vested
Range
of Exercise Price Number Outstanding
at March
31, 2017 Weighted Average Exercise Price Weighted Average Remaining Life
(Years) Aggregate Intrinsic Value Number Vested
at March
31, 2017 Weighted Average Exercise Price Weighted Average Remaining Life
(Years) Aggregate Intrinsic Value
$1.93 - $7.75 4,039,444 $6.15 9.25 $16,000 1,346,389 $7.56 8.51 $16,000 </t>
  </si>
  <si>
    <t>Income Taxes (Tables)</t>
  </si>
  <si>
    <t>Schedule of deferred tax assets</t>
  </si>
  <si>
    <t xml:space="preserve">The significant
components of the Company’s deferred tax assets are comprised of the following:
Year
Ended Three
Months Ended March 31, Year
Ended
March
31, 2015 December
31,
2017 2016 (Unaudited) 2015 2014
Net operating loss
carryforward $ 5,747,394 $ $4,443,724 $ $1,730,737 $ 4,316,110 $ 1,330,660
Research and development
credit carryforward 310,727 238,449 — 198,490 —
Stock options - NQSOs 3,178,381 — — — —
Accruals 803,242 142,640 — — —
Other temporary differences 6,568 6,878 (3,702 ) 62,928 —
Gross deferred tax
assets 10,046,312 4,831,691 1,727,035 4,577,528 1,330,660
Deferred tax valuation
allowance (10,046,312 ) (4,831,691 ) (1,727,035 ) (4,577,528 ) (1,330,660 )
Net deferred taxes $ — $ — $ — $ — $ — </t>
  </si>
  <si>
    <t>Schedule of reconciliation of income tax benefit</t>
  </si>
  <si>
    <t>A reconciliation
of income tax benefit computed at the statutory federal income tax rate to income taxes as reflected in the financial statements
is as follows:
Year Ended Three
Months Ended Year
Ended
March 31, March
31, December
31,
2017 2016 2015 2015 2014
U.S. statutory income
tax rate 34 % 34 % 34 % 34 % 35.0 %
State income taxes,
net of federal benefit — 4.9 6.0 7.9 5.0
Stock options — (14.1 ) — — —
Permanent differences — — — (12.8 ) —
Non-deductible transaction
costs — — (6.0 ) — —
Bond premium on repurchase — — (20.0 ) — —
Tax rate change (5 ) (21.7 ) — — —
Provision to return
true-up 7.3 15.6 (7.0 ) 8.0 —
R&amp;D credit carryforwards 0.8 1.5 — 1.8 —
Valuation allowance (36.7 ) (20.2 ) (7.0 ) (38.9 ) (40.0 )
Effective tax rate — % — % — % — % — %</t>
  </si>
  <si>
    <t>Schedule of unrecognized tax benefits</t>
  </si>
  <si>
    <t xml:space="preserve">A reconciliation of the beginning and ending amount
of unrecognized tax benefits is as follows:
Year
Ended Three
Months Ended Year
Ended
March
31, March
31, December
31,
2017 2016 2015 2015 2014
Gross
unrecognized tax benefits at beginning of year $ 331,545 $ — $ — N/A N/A
Increases
in tax positions for current period 285,688 331,545 — N/A N/A
Gross
unrecognized tax benefits at end of year $ 617,233 $ 331,545 $ — N/A N/A </t>
  </si>
  <si>
    <t>Quarterly Information (unaudited) (Tables)</t>
  </si>
  <si>
    <t xml:space="preserve">June
30, 2016 September
30, 2016 December
31, 2016 March
31, 2017
Fiscal Year Ended March
31, 2017
Operating expenses:
Research and development $ 1,585,540 $ 1,130,468 $ 1,745,681 $ 1,649,898
General and administrative 4,425,786 1,990,471 1,245,268 1,433,669
Total operating expenses 6,011,326 3,120,939 2,990,949 3,083,567
Loss from operations (6,011,326 ) (3,120,939 ) (2,990,949 ) (3,083,567 )
Loss before income
taxes (6,011,326 ) (3,120,939 ) (2,990,949 ) (3,083,567 )
Income tax expense — — — —
Net loss (6,011,326 ) (3,120,939 ) (2,990,949 ) (3,083,567 )
Basic and diluted loss
per common share $ (0.07 ) $ (0.04 ) $ (0.04 ) $ (0.04 )
Basic and diluted weighted
average shares outstanding 84,119,728 84,177,838 84,517,074 85,089,905
March
31, 2015 June
30, 2015 September
30, 2015 December
31, 2015 March
31, 2016
Fiscal Year Ended March
31, 2016
Operating expenses:
Research and development $ 514,317 $ 790,692 $ 1,357,394 $ 1,161,563 $ 808,472
General and administrative 1,583,820 959,594 958,922 1,273,470 1,942,655
Total operating expenses 2,098,137 1,750,286 2,316,316 2,435,033 2,751,127
Loss from operations (2,098,137 ) (1,750,286 ) (2,316,316 ) (2,435,033 ) (2,751,127 )
Interest expense 3,503,301 — — — —
Other income — — — (376,255 ) —
Loss before income
taxes (5,601,438 ) (1,750,286 ) (2,316,316 ) (2,058,778 ) (2,751,127 )
Income tax expense — — — — —
Net loss (5,601,438 ) (1,750,286 ) (2,316,316 ) (2,058,778 ) (2,751,127 )
Basic and diluted loss
per common share $ (0.08 ) $ (0.02 ) $ (0.03 ) $ (0.03 ) $ (0.03 )
Basic and diluted weighted
average shares outstanding 73,400,081 86,007,313 86,013,196 82,189,523 83,796,260 </t>
  </si>
  <si>
    <t>Nature of Business (Details Narrative) - USD ($)</t>
  </si>
  <si>
    <t>Jul. 23, 2015</t>
  </si>
  <si>
    <t>Jun. 05, 2015</t>
  </si>
  <si>
    <t>Mar. 05, 2015</t>
  </si>
  <si>
    <t>Jan. 02, 2014</t>
  </si>
  <si>
    <t>Dec. 31, 2013</t>
  </si>
  <si>
    <t>Number of common stock, issued</t>
  </si>
  <si>
    <t>Total gross proceeds from private placement</t>
  </si>
  <si>
    <t>Cash proceeds from private placement</t>
  </si>
  <si>
    <t>Number of common stock issued upon debt conversion</t>
  </si>
  <si>
    <t>Stockholders' equity, period increase (decrease)</t>
  </si>
  <si>
    <t>Additional Paid-In Capital [Member]</t>
  </si>
  <si>
    <t>Accumulated Deficit [Memeber]</t>
  </si>
  <si>
    <t>General and Administrative Expense [Member]</t>
  </si>
  <si>
    <t>Merger related transaction cost</t>
  </si>
  <si>
    <t>Bridge Note [Member]</t>
  </si>
  <si>
    <t>Debt face amount</t>
  </si>
  <si>
    <t>Subscription Note Escrow Agreement [Member]</t>
  </si>
  <si>
    <t>Subscription Note Escrow Agreement [Member] | Private Placement Offering [Member] | PPO Subscription Note [Member]</t>
  </si>
  <si>
    <t>Debt instrument term</t>
  </si>
  <si>
    <t>3 months</t>
  </si>
  <si>
    <t>Number of shares collateral</t>
  </si>
  <si>
    <t>Debt default price (in dollars per share)</t>
  </si>
  <si>
    <t>Debt instrument expiration date</t>
  </si>
  <si>
    <t>Jun. 5,
		2015</t>
  </si>
  <si>
    <t>First Omnibus Amendment [Member] | Private Placement Offering [Member] | PPO Subscription Note [Member]</t>
  </si>
  <si>
    <t>Debt instrument revised expiration date</t>
  </si>
  <si>
    <t>Jul. 6,
		2015</t>
  </si>
  <si>
    <t>Second Omnibus Amendment [Member] | Private Placement Offering [Member] | PPO Subscription Note [Member]</t>
  </si>
  <si>
    <t>Percentage of shares increased</t>
  </si>
  <si>
    <t>15.00%</t>
  </si>
  <si>
    <t>Tyme Inc [Member]</t>
  </si>
  <si>
    <t>Percentage of common shares outstanding</t>
  </si>
  <si>
    <t>79.00%</t>
  </si>
  <si>
    <t>Number of common shares issued against each share of acquiree</t>
  </si>
  <si>
    <t>Tyme Inc [Member] | Private Placement Offering [Member]</t>
  </si>
  <si>
    <t>Number of common shares issued in transaction</t>
  </si>
  <si>
    <t>Tyme Inc [Member] | Indemnification Shares Escrow Agreement [Member]</t>
  </si>
  <si>
    <t>Description of covenant</t>
  </si>
  <si>
    <t>Each of the Pre-Merger Tyme Stockholders initially
received in the Merger 95% of the shares to which each such stockholder was entitled under the terms of the Merger Agreement,
with the remaining 5% of such shares being held in escrow for two years to satisfy post-closing claims for indemnification by
the Company (“Indemnity Shares”), pursuant to an Indemnification Shares Escrow Agreement.</t>
  </si>
  <si>
    <t>Basis of Presentation and Summary of Significant Accounting Policies (Details) - Fair Value, Measurements, Recurring [Member]</t>
  </si>
  <si>
    <t>Mar. 31, 2017USD ($)</t>
  </si>
  <si>
    <t>Liabilities:</t>
  </si>
  <si>
    <t>Derivative liability - anti-dilution feature</t>
  </si>
  <si>
    <t>Level 1 [Member]</t>
  </si>
  <si>
    <t>Level 2 [Member]</t>
  </si>
  <si>
    <t>Level 3 [Member]</t>
  </si>
  <si>
    <t>Basis of Presentation and Summary of Significant Accounting Policies (Details 1) - Derivative liabilities [Member]</t>
  </si>
  <si>
    <t>Mar. 31, 2017$ / shares</t>
  </si>
  <si>
    <t>Volatility</t>
  </si>
  <si>
    <t>70.00%</t>
  </si>
  <si>
    <t>Risk-Free Interest Rate</t>
  </si>
  <si>
    <t>0.83%</t>
  </si>
  <si>
    <t>Expected Term in Years</t>
  </si>
  <si>
    <t>4 years 8 months 12 days</t>
  </si>
  <si>
    <t>Dividend Rate</t>
  </si>
  <si>
    <t>0.00%</t>
  </si>
  <si>
    <t>Fair Value of Common Stock Share</t>
  </si>
  <si>
    <t>Basis of Presentation and Summary of Significant Accounting Policies (Details Narrative)</t>
  </si>
  <si>
    <t>Mar. 31, 2017USD ($)Number</t>
  </si>
  <si>
    <t>Mar. 31, 2016USD ($)</t>
  </si>
  <si>
    <t>Dec. 31, 2015USD ($)</t>
  </si>
  <si>
    <t>Mar. 31, 2015USD ($)</t>
  </si>
  <si>
    <t>Dec. 31, 2014USD ($)</t>
  </si>
  <si>
    <t>Dec. 31, 2013USD ($)</t>
  </si>
  <si>
    <t>FDIC insured limit $250000 amount</t>
  </si>
  <si>
    <t>Number of operating segment | Number</t>
  </si>
  <si>
    <t>Unrecognized tax benefits</t>
  </si>
  <si>
    <t>Equipment [Member] | Minimum [Member]</t>
  </si>
  <si>
    <t>Useful life</t>
  </si>
  <si>
    <t>5 years</t>
  </si>
  <si>
    <t>Equipment [Member] | Maximum [Member]</t>
  </si>
  <si>
    <t>7 years</t>
  </si>
  <si>
    <t>Furniture and Fixtures [Member] | Minimum [Member]</t>
  </si>
  <si>
    <t>Furniture and Fixtures [Member] | Maximum [Member]</t>
  </si>
  <si>
    <t>Net Loss Per Common Share (Details) - USD ($)</t>
  </si>
  <si>
    <t>Basic and diluted net loss per common share calculation:</t>
  </si>
  <si>
    <t>Weighted average common shares outstanding - basic and diluted (in shares)</t>
  </si>
  <si>
    <t>Net loss per share of common stock-basic and diluted (in dollars per share)</t>
  </si>
  <si>
    <t>Net Loss Per Common Share (Details 1) - shares</t>
  </si>
  <si>
    <t>Stock Options [Member]</t>
  </si>
  <si>
    <t>Warrant [Member]</t>
  </si>
  <si>
    <t>Property and Equipment, Net (Details) - USD ($)</t>
  </si>
  <si>
    <t>Less: accumulated depreciation</t>
  </si>
  <si>
    <t>Machinery and Equipment [Member]</t>
  </si>
  <si>
    <t>Property and equipment, gross</t>
  </si>
  <si>
    <t>Property and Equipment, Net (Details Narrative) - USD ($)</t>
  </si>
  <si>
    <t>Depreciation expense</t>
  </si>
  <si>
    <t>Accounts Payable and Other Current Liabilities (Details) - USD ($)</t>
  </si>
  <si>
    <t>Legal</t>
  </si>
  <si>
    <t>Consulting</t>
  </si>
  <si>
    <t>Accounting and auditing</t>
  </si>
  <si>
    <t>Board of Directors and Scientific Advisory Board compensation</t>
  </si>
  <si>
    <t>Insurance</t>
  </si>
  <si>
    <t>Other</t>
  </si>
  <si>
    <t>Debt (Details Narrative) - USD ($)</t>
  </si>
  <si>
    <t>Jan. 15, 2015</t>
  </si>
  <si>
    <t>Nov. 24, 2014</t>
  </si>
  <si>
    <t>Jul. 11, 2014</t>
  </si>
  <si>
    <t>Proceeds from convertible debt</t>
  </si>
  <si>
    <t>Aggregate outstanding principal and accrued interest</t>
  </si>
  <si>
    <t>Derivative liability of price protection feature</t>
  </si>
  <si>
    <t>Insurance Note Payable [Member]</t>
  </si>
  <si>
    <t>Agreement amount</t>
  </si>
  <si>
    <t>Maturity period</t>
  </si>
  <si>
    <t>2017-03</t>
  </si>
  <si>
    <t>10% Bridge Note [Member] | Tyme Inc [Member] | GEM Global Yield Fund, LLC SCS [Member]</t>
  </si>
  <si>
    <t>15 months</t>
  </si>
  <si>
    <t>Description of collateral</t>
  </si>
  <si>
    <t>Secured by all assets of Tyme.</t>
  </si>
  <si>
    <t>Description of debt</t>
  </si>
  <si>
    <t>Maturing fifteen months from the date of issue and
was secured by all assets of Tyme.</t>
  </si>
  <si>
    <t>Additional proceeds from debt</t>
  </si>
  <si>
    <t>Share price (in dollars per share)</t>
  </si>
  <si>
    <t>Incremental value of the modification to conversion rate as an inducement to convert</t>
  </si>
  <si>
    <t>Stockholders' Equity (Details) - Warrant [Member] - $ / shares</t>
  </si>
  <si>
    <t>Share-based Compensation Arrangement by Share-based Payment Award, Equity Instruments Other than Options, Nonvested, Number of Shares [Roll Forward]</t>
  </si>
  <si>
    <t>Outstanding at beginning</t>
  </si>
  <si>
    <t>Granted</t>
  </si>
  <si>
    <t>Exercised</t>
  </si>
  <si>
    <t>Cancelled</t>
  </si>
  <si>
    <t>Outstanding at ending</t>
  </si>
  <si>
    <t>Share-based Compensation Arrangement by Share-based Payment Award, Equity Instruments Other than Options, Nonvested, Exercise price per share [Roll Forward]</t>
  </si>
  <si>
    <t>Stockholders' Equity (Details Narrative)</t>
  </si>
  <si>
    <t>Mar. 10, 2017USD ($)$ / sharesshares</t>
  </si>
  <si>
    <t>Jun. 20, 2016USD ($)Number$ / sharesshares</t>
  </si>
  <si>
    <t>Feb. 02, 2016USD ($)$ / sharesshares</t>
  </si>
  <si>
    <t>Jan. 19, 2016</t>
  </si>
  <si>
    <t>Dec. 23, 2015USD ($)$ / sharesshares</t>
  </si>
  <si>
    <t>Nov. 17, 2015shares</t>
  </si>
  <si>
    <t>Mar. 05, 2015USD ($)</t>
  </si>
  <si>
    <t>Oct. 31, 2016USD ($)shares</t>
  </si>
  <si>
    <t>Mar. 31, 2017USD ($)$ / sharesshares</t>
  </si>
  <si>
    <t>Mar. 31, 2016$ / sharesshares</t>
  </si>
  <si>
    <t>Preferred stock, authorized | shares</t>
  </si>
  <si>
    <t>Preferred stock, par value (in dollars per share) | $ / shares</t>
  </si>
  <si>
    <t>Common stock, par value (in dollars per share) | $ / shares</t>
  </si>
  <si>
    <t>Number of share issued for escrow shares | shares</t>
  </si>
  <si>
    <t>Private Placement Offering [Member]</t>
  </si>
  <si>
    <t>Number of shares issued upon new issue | shares</t>
  </si>
  <si>
    <t>Value of common stock issued</t>
  </si>
  <si>
    <t>March 2017 Private Placement [Member]</t>
  </si>
  <si>
    <t>Description of public or private offerings</t>
  </si>
  <si>
    <t>“Anti-dilution Expiry Date” means the
earliest to occur of (i) the business day after we raise $10 million or more in one or more public or private offerings within
six months of the applicable purchase date for the 2017 Private Placement Investors, or (ii) the six-month anniversary of the
applicable purchase date for the 2017 Private Placement Investors.</t>
  </si>
  <si>
    <t>March 2017 Private Placement [Member] | Warrant [Member]</t>
  </si>
  <si>
    <t>Exercise price (in dollars per share) | $ / shares</t>
  </si>
  <si>
    <t>Vesting period</t>
  </si>
  <si>
    <t>2 years</t>
  </si>
  <si>
    <t>Minimum [Member]</t>
  </si>
  <si>
    <t>Value of share issued for escrow shares (Pre-money)</t>
  </si>
  <si>
    <t>Maximum [Member]</t>
  </si>
  <si>
    <t>Adjustment Shares Escrow Agreement [Member]</t>
  </si>
  <si>
    <t>Number of share issued for escrow shares remain | shares</t>
  </si>
  <si>
    <t>Adjustment Shares Escrow Agreement [Member] | Litigation Case - Escrow Shares [Member]</t>
  </si>
  <si>
    <t>Description of action taken by plaintiff</t>
  </si>
  <si>
    <t>Asserts causes of actions for (i) a declaratory judgment
declaring that the relevant contracts require the 3,500,000 escrowed Adjustment Shares to be released to the Company; (ii) breach
of contract for failure to deliver the 3,500,000 escrowed Adjustment Shares to the Company; (iii) conversion for the depositors
willful and malicious interference with the Company’s rights to the Adjustment Shares; and (iv) replevin for the escrow
agent’s refusal to surrender the escrowed Adjustment Shares to the Company.</t>
  </si>
  <si>
    <t>Number of asserted counterclaims | Number</t>
  </si>
  <si>
    <t>Number of shares refused to be issued to depositor | shares</t>
  </si>
  <si>
    <t>Price per share to be issued to depositor (in dollars per share) | $ / shares</t>
  </si>
  <si>
    <t>Damaged value of purchase price common stock</t>
  </si>
  <si>
    <t>Domicile of litigation</t>
  </si>
  <si>
    <t>Commercial Division of the Supreme Court of New York</t>
  </si>
  <si>
    <t>Registration Rights Agreement [Member] | Tyme Inc [Member] | PPO Subscription Note [Member]</t>
  </si>
  <si>
    <t>Percentage of registration rights</t>
  </si>
  <si>
    <t>9.00%</t>
  </si>
  <si>
    <t>Securities Purchase Agreement [Member] | Private Placement Offering [Member]</t>
  </si>
  <si>
    <t>Offering cost</t>
  </si>
  <si>
    <t>Securities Purchase Agreement [Member] | Private Placement Offering [Member] | Warrant [Member]</t>
  </si>
  <si>
    <t>Commitments and Contingencies (Details Narrative) - USD ($)</t>
  </si>
  <si>
    <t>Mar. 15, 2017</t>
  </si>
  <si>
    <t>Jun. 20, 2016</t>
  </si>
  <si>
    <t>Nov. 17, 2015</t>
  </si>
  <si>
    <t>Number of shares granted</t>
  </si>
  <si>
    <t>Number of share issued for escrow shares remain</t>
  </si>
  <si>
    <t>Settlement terms</t>
  </si>
  <si>
    <t>On November
17, 2015, the Company received notice from the depositor of such 3,500,000 shares disputing the grounds for the surrender for
cancellation of those shares. Until resolved, by court order or otherwise, the 3,500,000 shares shall remain in escrow. In our
complaint, we requested, among other things, that GEM return 3,500,000 shares to the Company that were held in escrow (the “Escrowed
Shares”) pursuant to an escrow agreement executed on or about March 5, 2015 and amended on or about June 5, 2015, under
which CKR was the escrow agent and held the Escrowed Shares.</t>
  </si>
  <si>
    <t>Agreement date</t>
  </si>
  <si>
    <t>On
January 19, 2016, the Company filed a complaint against the depositor with the Commercial Division of the Supreme Court of New
York, New York and on April 1, 2016, the Company filed an amended complaint</t>
  </si>
  <si>
    <t>Name of court</t>
  </si>
  <si>
    <t>Supreme
Court of New York, New York</t>
  </si>
  <si>
    <t>On
January 19, 2016, the Company filed a complaint against the depositor with the Commercial Division of the Supreme Court of New
York, New York and on April 1, 2016, the Company filed an amended complaint, which asserts causes of actions for (i) a declaratory
judgment declaring that the relevant contracts require the 3,500,000 escrowed Adjustment Shares to be released to the Company;
(ii) breach of contract for failure to deliver the 3,500,000 escrowed Adjustment Shares to the Company; (iii) conversion for the
depositors willful and malicious interference with the Company’s rights to the Adjustment Shares; and (iv) replevin for
the escrow agent’s refusal to surrender the escrowed Adjustment Shares to the Company.</t>
  </si>
  <si>
    <t>Employment Agreements [Member] | Mr. Steven Hoffman [Member]</t>
  </si>
  <si>
    <t>Officer compensation</t>
  </si>
  <si>
    <t>Agreement term</t>
  </si>
  <si>
    <t>Employment Agreements [Member] | Mr. Michael Demurjian [Member]</t>
  </si>
  <si>
    <t>Letter Agreements [Member] | Mr. Ben R. Taylor [Member]</t>
  </si>
  <si>
    <t>Related Party Transactions (Details Narrative) - USD ($)</t>
  </si>
  <si>
    <t>1 Months Ended</t>
  </si>
  <si>
    <t>Luminant Biosciences, LLC [Member]</t>
  </si>
  <si>
    <t>Due from stockholders settled by the bonus compensation payments</t>
  </si>
  <si>
    <t>Due from stockholders settled by personal reimbursement</t>
  </si>
  <si>
    <t>Drinker, Biddle &amp; Reath LLP ("DBR") [Member]</t>
  </si>
  <si>
    <t>Accounts payable and accrued expenses payable</t>
  </si>
  <si>
    <t>Legal expenses</t>
  </si>
  <si>
    <t>Mr. Steven Hoffman [Member]</t>
  </si>
  <si>
    <t>Material cost</t>
  </si>
  <si>
    <t>Equity Incentive Plan (Details)</t>
  </si>
  <si>
    <t>Risk free interest rate</t>
  </si>
  <si>
    <t>1.40%</t>
  </si>
  <si>
    <t>1.65%</t>
  </si>
  <si>
    <t>Expected volatility</t>
  </si>
  <si>
    <t>82.90%</t>
  </si>
  <si>
    <t>Expected term</t>
  </si>
  <si>
    <t>Dividend yield</t>
  </si>
  <si>
    <t>1.57%</t>
  </si>
  <si>
    <t>80.74%</t>
  </si>
  <si>
    <t>2.49%</t>
  </si>
  <si>
    <t>92.33%</t>
  </si>
  <si>
    <t>10 years</t>
  </si>
  <si>
    <t>Equity Incentive Plan (Details 1)</t>
  </si>
  <si>
    <t>Mar. 31, 2017$ / sharesshares</t>
  </si>
  <si>
    <t>Share-based Compensation Arrangement by Share-based Payment Award, Options, Outstanding [Roll Forward]</t>
  </si>
  <si>
    <t>Outstanding at beginning | shares</t>
  </si>
  <si>
    <t>Granted | shares</t>
  </si>
  <si>
    <t>Exercised | shares</t>
  </si>
  <si>
    <t>Forfeited/Cancelled | shares</t>
  </si>
  <si>
    <t>Outstanding at ending | shares</t>
  </si>
  <si>
    <t>Options exercisable | shares</t>
  </si>
  <si>
    <t>Share-based Compensation Arrangement by Share-based Payment Award, Options, Outstanding, Weighted Average Exercise Price [Roll Forward]</t>
  </si>
  <si>
    <t>Outstanding at beginning | $ / shares</t>
  </si>
  <si>
    <t>Granted | $ / shares</t>
  </si>
  <si>
    <t>Exercised | $ / shares</t>
  </si>
  <si>
    <t>Forfeited/Cancelled | $ / shares</t>
  </si>
  <si>
    <t>Outstanding at ending | $ / shares</t>
  </si>
  <si>
    <t>Options exercisable | $ / shares</t>
  </si>
  <si>
    <t>Equity Incentive Plan (Details 2) - Exercise Price $1.93 - $7.75 [Member]</t>
  </si>
  <si>
    <t>Stock Options Outstanding</t>
  </si>
  <si>
    <t>Number Outstanding | shares</t>
  </si>
  <si>
    <t>Weighted Average Exercise Price | $ / shares</t>
  </si>
  <si>
    <t>Weighted Average Remaining Life (in years)</t>
  </si>
  <si>
    <t>9 years 3 months</t>
  </si>
  <si>
    <t>Aggregate Intrinsic Value | $</t>
  </si>
  <si>
    <t>Stock Options Vested</t>
  </si>
  <si>
    <t>Stock Options Vested | shares</t>
  </si>
  <si>
    <t>Stock Options Vested Weighted Average Remaining Life (Years)</t>
  </si>
  <si>
    <t>8 years 6 months 7 days</t>
  </si>
  <si>
    <t>Equity Incentive Plan (Details Narrative) - USD ($)</t>
  </si>
  <si>
    <t>May 09, 2016</t>
  </si>
  <si>
    <t>Mar. 10, 2015</t>
  </si>
  <si>
    <t>Unrecognized compensation expense</t>
  </si>
  <si>
    <t>Allocated compensation expense</t>
  </si>
  <si>
    <t>Unrecognized compensation expense recognition period</t>
  </si>
  <si>
    <t>4 years</t>
  </si>
  <si>
    <t>Accrued compensation payable</t>
  </si>
  <si>
    <t>Grant date fair value of options granted</t>
  </si>
  <si>
    <t>Research and development expense [Member]</t>
  </si>
  <si>
    <t>Independent Directors, Special Advisor And Five Advisory Board Members [Member]</t>
  </si>
  <si>
    <t>Description of compensation paid terms</t>
  </si>
  <si>
    <t>One-half to be paid in cash on a quarterly basis,
in arrears, and the remaining one-half of the compensation to be paid in the form of Company common stock on a quarterly basis,
in arrears, with the shares valued at the closing sale price of the Company common stock on the last trading day of the applicable
quarterly period.</t>
  </si>
  <si>
    <t>2015 Equity Incentive Plan [Member]</t>
  </si>
  <si>
    <t>Number of common shares authorized</t>
  </si>
  <si>
    <t>Maximum number of awards issued</t>
  </si>
  <si>
    <t>Award expiration period</t>
  </si>
  <si>
    <t>Number of shares available for grants</t>
  </si>
  <si>
    <t>Equity Incentive Plan 2015 and 2016 [Member]</t>
  </si>
  <si>
    <t>2016 Director Plan [Member]</t>
  </si>
  <si>
    <t>Stock option granted in future</t>
  </si>
  <si>
    <t>Term of stock option awards</t>
  </si>
  <si>
    <t>(i) (A) for current members, an immediate stock option
grant of 25,000 shares at fair market value (as defined in the 2016 Director Plan to generally mean the closing stock price per
share on the date of grant); or (B) for future members initially appointed, an immediate stock option grant of 25,000 shares at
fair market value; and (ii) beginning with the 2017 annual meeting, for members who are reelected as members of the Board, an
annual stock option grant of 10,000 shares at fair market value. Each of these stock option awards will vest 50% on the date of
grant and 50% on the first anniversary of the date of grant. These stock option awards are in addition to the annual payment of
$50,000 in cash fees to non-employee directors.</t>
  </si>
  <si>
    <t>Annual payment of cash fees to non-employee directors</t>
  </si>
  <si>
    <t>Unrecognized compensation expense for cash awards</t>
  </si>
  <si>
    <t>Allocated compensation expense for cash awards</t>
  </si>
  <si>
    <t>Director Compensation Plan [Member]</t>
  </si>
  <si>
    <t>Income Taxes (Details) - USD ($)</t>
  </si>
  <si>
    <t>Net operating loss carryforward</t>
  </si>
  <si>
    <t>Research and development credit carryforward</t>
  </si>
  <si>
    <t>Stock options - NQSOs</t>
  </si>
  <si>
    <t>Accruals</t>
  </si>
  <si>
    <t>Other temporary differences</t>
  </si>
  <si>
    <t>Gross deferred tax assets</t>
  </si>
  <si>
    <t>Deferred tax valuation allowance</t>
  </si>
  <si>
    <t>Net deferred taxes</t>
  </si>
  <si>
    <t>Income Taxes (Details 1)</t>
  </si>
  <si>
    <t>U.S. statutory income tax rate</t>
  </si>
  <si>
    <t>34.00%</t>
  </si>
  <si>
    <t>35.00%</t>
  </si>
  <si>
    <t>State income taxes, net of federal benefit</t>
  </si>
  <si>
    <t>4.90%</t>
  </si>
  <si>
    <t>6.00%</t>
  </si>
  <si>
    <t>7.90%</t>
  </si>
  <si>
    <t>5.00%</t>
  </si>
  <si>
    <t>Stock options</t>
  </si>
  <si>
    <t>(14.10%)</t>
  </si>
  <si>
    <t>Permanent differences</t>
  </si>
  <si>
    <t>(12.80%)</t>
  </si>
  <si>
    <t>Non-deductible transaction costs</t>
  </si>
  <si>
    <t>(6.00%)</t>
  </si>
  <si>
    <t>Bond premium on repurchase</t>
  </si>
  <si>
    <t>(20.00%)</t>
  </si>
  <si>
    <t>Tax rate change</t>
  </si>
  <si>
    <t>(21.70%)</t>
  </si>
  <si>
    <t>(5.40%)</t>
  </si>
  <si>
    <t>Provision to return true-up</t>
  </si>
  <si>
    <t>15.60%</t>
  </si>
  <si>
    <t>(7.00%)</t>
  </si>
  <si>
    <t>7.30%</t>
  </si>
  <si>
    <t>8.00%</t>
  </si>
  <si>
    <t>R&amp;D credit carryforwards</t>
  </si>
  <si>
    <t>1.50%</t>
  </si>
  <si>
    <t>0.80%</t>
  </si>
  <si>
    <t>1.80%</t>
  </si>
  <si>
    <t>Valuation allowance</t>
  </si>
  <si>
    <t>(20.20%)</t>
  </si>
  <si>
    <t>(36.70%)</t>
  </si>
  <si>
    <t>(38.90%)</t>
  </si>
  <si>
    <t>(40.00%)</t>
  </si>
  <si>
    <t>Effective tax rate</t>
  </si>
  <si>
    <t>Income Taxes (Details 2) - USD ($)</t>
  </si>
  <si>
    <t>Reconciliation of Unrecognized Tax Benefits, Excluding Amounts Pertaining to Examined Tax Returns [Roll Forward]</t>
  </si>
  <si>
    <t>Gross unrecognized tax benefits at beginning of year</t>
  </si>
  <si>
    <t>Increases in tax positions for current period</t>
  </si>
  <si>
    <t>Gross unrecognized tax benefits at end of year</t>
  </si>
  <si>
    <t>Income Taxes (Details Narrative) - USD ($)</t>
  </si>
  <si>
    <t>Increase (decrease) in valuation allowance</t>
  </si>
  <si>
    <t>Federal net operating loss carryforwards</t>
  </si>
  <si>
    <t>Federal research and development tax credit carryforwards</t>
  </si>
  <si>
    <t>Gross unrecognized tax benefits</t>
  </si>
  <si>
    <t>Quarterly Information (unaudited) (Details) - USD ($)</t>
  </si>
  <si>
    <t>Subsequent Events (Details Narrative) - USD ($)</t>
  </si>
  <si>
    <t>Apr. 18, 2017</t>
  </si>
  <si>
    <t>Oct. 31, 2016</t>
  </si>
  <si>
    <t>Gross proceeds through a private placement</t>
  </si>
  <si>
    <t>Number of common stock issued</t>
  </si>
  <si>
    <t>Subsequent Event [Member]</t>
  </si>
  <si>
    <t>Proceeds from stock subscription receivable</t>
  </si>
  <si>
    <t>Subsequent Event [Member] | Private Placement Offering [Member]</t>
  </si>
  <si>
    <t>Sale of stock (in dollars per share)</t>
  </si>
  <si>
    <t>Subsequent Event [Member] | Private Placement Offering [Member] | Common Stock [Member]</t>
  </si>
  <si>
    <t>Subsequent Event [Member] | Private Placement Offering [Member] | Warra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79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27.1</v>
      </c>
    </row>
    <row r="16" spans="1:4">
      <c r="A16" s="4" t="s">
        <v>27</v>
      </c>
      <c r="C16" s="5" t="n">
        <v>8934106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482977</v>
      </c>
      <c r="C3" s="7" t="n">
        <v>6105309</v>
      </c>
    </row>
    <row r="4" spans="1:3">
      <c r="A4" s="4" t="s">
        <v>35</v>
      </c>
      <c r="B4" s="5" t="n">
        <v>228362</v>
      </c>
      <c r="C4" s="5" t="n">
        <v>226098</v>
      </c>
    </row>
    <row r="5" spans="1:3">
      <c r="A5" s="4" t="s">
        <v>36</v>
      </c>
      <c r="B5" s="5" t="n">
        <v>10711339</v>
      </c>
      <c r="C5" s="5" t="n">
        <v>6331407</v>
      </c>
    </row>
    <row r="6" spans="1:3">
      <c r="A6" s="4" t="s">
        <v>37</v>
      </c>
      <c r="B6" s="5" t="n">
        <v>7535</v>
      </c>
      <c r="C6" s="5" t="n">
        <v>11816</v>
      </c>
    </row>
    <row r="7" spans="1:3">
      <c r="A7" s="4" t="s">
        <v>38</v>
      </c>
      <c r="B7" s="5" t="n">
        <v>10718874</v>
      </c>
      <c r="C7" s="5" t="n">
        <v>6343223</v>
      </c>
    </row>
    <row r="8" spans="1:3">
      <c r="A8" s="3" t="s">
        <v>39</v>
      </c>
    </row>
    <row r="9" spans="1:3">
      <c r="A9" s="4" t="s">
        <v>40</v>
      </c>
      <c r="B9" s="5" t="n">
        <v>2948468</v>
      </c>
      <c r="C9" s="5" t="n">
        <v>1676918</v>
      </c>
    </row>
    <row r="10" spans="1:3">
      <c r="A10" s="4" t="s">
        <v>41</v>
      </c>
      <c r="B10" s="5" t="n">
        <v>378600</v>
      </c>
      <c r="C10" s="4" t="s">
        <v>42</v>
      </c>
    </row>
    <row r="11" spans="1:3">
      <c r="A11" s="4" t="s">
        <v>43</v>
      </c>
      <c r="B11" s="4" t="s">
        <v>42</v>
      </c>
      <c r="C11" s="5" t="n">
        <v>232100</v>
      </c>
    </row>
    <row r="12" spans="1:3">
      <c r="A12" s="4" t="s">
        <v>44</v>
      </c>
      <c r="B12" s="5" t="n">
        <v>3327068</v>
      </c>
      <c r="C12" s="5" t="n">
        <v>1909018</v>
      </c>
    </row>
    <row r="13" spans="1:3">
      <c r="A13" s="4" t="s">
        <v>45</v>
      </c>
      <c r="B13" s="5" t="n">
        <v>3327068</v>
      </c>
      <c r="C13" s="5" t="n">
        <v>1909018</v>
      </c>
    </row>
    <row r="14" spans="1:3">
      <c r="A14" s="4" t="s">
        <v>46</v>
      </c>
      <c r="B14" s="4" t="s">
        <v>42</v>
      </c>
    </row>
    <row r="15" spans="1:3">
      <c r="A15" s="3" t="s">
        <v>47</v>
      </c>
    </row>
    <row r="16" spans="1:3">
      <c r="A16" s="4" t="s">
        <v>48</v>
      </c>
      <c r="B16" s="4" t="s">
        <v>42</v>
      </c>
      <c r="C16" s="4" t="s">
        <v>42</v>
      </c>
    </row>
    <row r="17" spans="1:3">
      <c r="A17" s="4" t="s">
        <v>49</v>
      </c>
      <c r="B17" s="5" t="n">
        <v>9172</v>
      </c>
      <c r="C17" s="5" t="n">
        <v>8763</v>
      </c>
    </row>
    <row r="18" spans="1:3">
      <c r="A18" s="4" t="s">
        <v>50</v>
      </c>
      <c r="B18" s="5" t="n">
        <v>6</v>
      </c>
      <c r="C18" s="4" t="s">
        <v>42</v>
      </c>
    </row>
    <row r="19" spans="1:3">
      <c r="A19" s="4" t="s">
        <v>51</v>
      </c>
      <c r="B19" s="5" t="n">
        <v>41419714</v>
      </c>
      <c r="C19" s="5" t="n">
        <v>23080749</v>
      </c>
    </row>
    <row r="20" spans="1:3">
      <c r="A20" s="4" t="s">
        <v>52</v>
      </c>
      <c r="B20" s="5" t="n">
        <v>-174998</v>
      </c>
      <c r="C20" s="4" t="s">
        <v>42</v>
      </c>
    </row>
    <row r="21" spans="1:3">
      <c r="A21" s="4" t="s">
        <v>53</v>
      </c>
      <c r="B21" s="5" t="n">
        <v>-33862088</v>
      </c>
      <c r="C21" s="5" t="n">
        <v>-18655307</v>
      </c>
    </row>
    <row r="22" spans="1:3">
      <c r="A22" s="4" t="s">
        <v>54</v>
      </c>
      <c r="B22" s="5" t="n">
        <v>7391806</v>
      </c>
      <c r="C22" s="5" t="n">
        <v>4434205</v>
      </c>
    </row>
    <row r="23" spans="1:3">
      <c r="A23" s="4" t="s">
        <v>55</v>
      </c>
      <c r="B23" s="7" t="n">
        <v>10718874</v>
      </c>
      <c r="C23" s="7" t="n">
        <v>6343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01</v>
      </c>
      <c r="B12" s="4" t="s">
        <v>248</v>
      </c>
    </row>
    <row r="13" spans="1:2">
      <c r="A13" s="4" t="s">
        <v>249</v>
      </c>
      <c r="B13" s="4" t="s">
        <v>250</v>
      </c>
    </row>
    <row r="14" spans="1:2">
      <c r="A14" s="4" t="s">
        <v>251</v>
      </c>
      <c r="B14" s="4" t="s">
        <v>252</v>
      </c>
    </row>
    <row r="15" spans="1:2">
      <c r="A15" s="4" t="s">
        <v>22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19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3" t="s">
        <v>57</v>
      </c>
    </row>
    <row r="3" spans="1:3">
      <c r="A3" s="4" t="s">
        <v>58</v>
      </c>
      <c r="B3" s="8" t="n">
        <v>0.0001</v>
      </c>
      <c r="C3" s="8" t="n">
        <v>0.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300000000</v>
      </c>
      <c r="C8" s="5" t="n">
        <v>300000000</v>
      </c>
    </row>
    <row r="9" spans="1:3">
      <c r="A9" s="4" t="s">
        <v>64</v>
      </c>
      <c r="B9" s="5" t="n">
        <v>91692641</v>
      </c>
      <c r="C9" s="5" t="n">
        <v>87611370</v>
      </c>
    </row>
    <row r="10" spans="1:3">
      <c r="A10" s="4" t="s">
        <v>65</v>
      </c>
      <c r="B10" s="5" t="n">
        <v>88192641</v>
      </c>
      <c r="C10" s="5" t="n">
        <v>84111370</v>
      </c>
    </row>
    <row r="11" spans="1:3">
      <c r="A11" s="4" t="s">
        <v>66</v>
      </c>
      <c r="B11" s="5" t="n">
        <v>58823</v>
      </c>
      <c r="C11" s="5" t="n">
        <v>58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26</v>
      </c>
    </row>
    <row r="4" spans="1:2">
      <c r="A4" s="4" t="s">
        <v>225</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9</v>
      </c>
      <c r="B1" s="2" t="s">
        <v>300</v>
      </c>
      <c r="C1" s="2" t="s">
        <v>301</v>
      </c>
      <c r="D1" s="2" t="s">
        <v>302</v>
      </c>
      <c r="E1" s="2" t="s">
        <v>303</v>
      </c>
      <c r="F1" s="2" t="s">
        <v>32</v>
      </c>
      <c r="G1" s="2" t="s">
        <v>74</v>
      </c>
      <c r="H1" s="2" t="s">
        <v>2</v>
      </c>
      <c r="I1" s="2" t="s">
        <v>71</v>
      </c>
      <c r="J1" s="2" t="s">
        <v>75</v>
      </c>
      <c r="K1" s="2" t="s">
        <v>304</v>
      </c>
    </row>
    <row r="2" spans="1:11">
      <c r="A2" s="4" t="s">
        <v>305</v>
      </c>
      <c r="F2" s="5" t="n">
        <v>87611370</v>
      </c>
      <c r="H2" s="5" t="n">
        <v>91692641</v>
      </c>
    </row>
    <row r="3" spans="1:11">
      <c r="A3" s="4" t="s">
        <v>306</v>
      </c>
      <c r="H3" s="7" t="n">
        <v>9200000</v>
      </c>
    </row>
    <row r="4" spans="1:11">
      <c r="A4" s="4" t="s">
        <v>307</v>
      </c>
      <c r="F4" s="7" t="n">
        <v>3032282</v>
      </c>
      <c r="G4" s="7" t="n">
        <v>4264950</v>
      </c>
      <c r="H4" s="5" t="n">
        <v>10470895</v>
      </c>
      <c r="I4" s="7" t="n">
        <v>7230950</v>
      </c>
      <c r="J4" s="4" t="s">
        <v>42</v>
      </c>
    </row>
    <row r="5" spans="1:11">
      <c r="A5" s="4" t="s">
        <v>308</v>
      </c>
      <c r="J5" s="5" t="n">
        <v>3624400</v>
      </c>
    </row>
    <row r="6" spans="1:11">
      <c r="A6" s="4" t="s">
        <v>129</v>
      </c>
      <c r="F6" s="4" t="s">
        <v>42</v>
      </c>
      <c r="G6" s="4" t="s">
        <v>42</v>
      </c>
      <c r="H6" s="4" t="s">
        <v>42</v>
      </c>
      <c r="I6" s="5" t="n">
        <v>2500000</v>
      </c>
      <c r="J6" s="4" t="s">
        <v>42</v>
      </c>
    </row>
    <row r="7" spans="1:11">
      <c r="A7" s="4" t="s">
        <v>53</v>
      </c>
      <c r="F7" s="7" t="n">
        <v>-18655307</v>
      </c>
      <c r="H7" s="5" t="n">
        <v>-33862088</v>
      </c>
    </row>
    <row r="8" spans="1:11">
      <c r="A8" s="4" t="s">
        <v>91</v>
      </c>
    </row>
    <row r="9" spans="1:11">
      <c r="A9" s="4" t="s">
        <v>309</v>
      </c>
      <c r="E9" s="7" t="n">
        <v>6798</v>
      </c>
    </row>
    <row r="10" spans="1:11">
      <c r="A10" s="4" t="s">
        <v>310</v>
      </c>
    </row>
    <row r="11" spans="1:11">
      <c r="A11" s="4" t="s">
        <v>309</v>
      </c>
      <c r="E11" s="5" t="n">
        <v>-2008</v>
      </c>
    </row>
    <row r="12" spans="1:11">
      <c r="A12" s="4" t="s">
        <v>311</v>
      </c>
    </row>
    <row r="13" spans="1:11">
      <c r="A13" s="4" t="s">
        <v>309</v>
      </c>
      <c r="E13" s="7" t="n">
        <v>4790</v>
      </c>
    </row>
    <row r="14" spans="1:11">
      <c r="A14" s="4" t="s">
        <v>312</v>
      </c>
    </row>
    <row r="15" spans="1:11">
      <c r="A15" s="4" t="s">
        <v>313</v>
      </c>
      <c r="G15" s="7" t="n">
        <v>1000000</v>
      </c>
      <c r="I15" s="7" t="n">
        <v>1000000</v>
      </c>
    </row>
    <row r="16" spans="1:11">
      <c r="A16" s="4" t="s">
        <v>314</v>
      </c>
    </row>
    <row r="17" spans="1:11">
      <c r="A17" s="4" t="s">
        <v>315</v>
      </c>
      <c r="D17" s="7" t="n">
        <v>2310000</v>
      </c>
    </row>
    <row r="18" spans="1:11">
      <c r="A18" s="4" t="s">
        <v>308</v>
      </c>
      <c r="D18" s="5" t="n">
        <v>2310000</v>
      </c>
    </row>
    <row r="19" spans="1:11">
      <c r="A19" s="4" t="s">
        <v>316</v>
      </c>
    </row>
    <row r="20" spans="1:11">
      <c r="A20" s="4" t="s">
        <v>308</v>
      </c>
      <c r="D20" s="5" t="n">
        <v>68000000</v>
      </c>
    </row>
    <row r="21" spans="1:11">
      <c r="A21" s="4" t="s">
        <v>317</v>
      </c>
    </row>
    <row r="22" spans="1:11">
      <c r="A22" s="4" t="s">
        <v>315</v>
      </c>
      <c r="D22" s="7" t="n">
        <v>2500000</v>
      </c>
    </row>
    <row r="23" spans="1:11">
      <c r="A23" s="4" t="s">
        <v>318</v>
      </c>
      <c r="D23" s="4" t="s">
        <v>319</v>
      </c>
    </row>
    <row r="24" spans="1:11">
      <c r="A24" s="4" t="s">
        <v>320</v>
      </c>
      <c r="D24" s="5" t="n">
        <v>5000000</v>
      </c>
    </row>
    <row r="25" spans="1:11">
      <c r="A25" s="4" t="s">
        <v>321</v>
      </c>
      <c r="D25" s="9" t="n">
        <v>0.5</v>
      </c>
    </row>
    <row r="26" spans="1:11">
      <c r="A26" s="4" t="s">
        <v>322</v>
      </c>
      <c r="D26" s="4" t="s">
        <v>323</v>
      </c>
    </row>
    <row r="27" spans="1:11">
      <c r="A27" s="4" t="s">
        <v>324</v>
      </c>
    </row>
    <row r="28" spans="1:11">
      <c r="A28" s="4" t="s">
        <v>129</v>
      </c>
      <c r="C28" s="7" t="n">
        <v>1250000</v>
      </c>
    </row>
    <row r="29" spans="1:11">
      <c r="A29" s="4" t="s">
        <v>325</v>
      </c>
      <c r="C29" s="4" t="s">
        <v>326</v>
      </c>
    </row>
    <row r="30" spans="1:11">
      <c r="A30" s="4" t="s">
        <v>327</v>
      </c>
    </row>
    <row r="31" spans="1:11">
      <c r="A31" s="4" t="s">
        <v>328</v>
      </c>
      <c r="B31" s="4" t="s">
        <v>329</v>
      </c>
    </row>
    <row r="32" spans="1:11">
      <c r="A32" s="4" t="s">
        <v>330</v>
      </c>
    </row>
    <row r="33" spans="1:11">
      <c r="A33" s="4" t="s">
        <v>331</v>
      </c>
      <c r="D33" s="4" t="s">
        <v>332</v>
      </c>
    </row>
    <row r="34" spans="1:11">
      <c r="A34" s="4" t="s">
        <v>333</v>
      </c>
      <c r="D34" s="5" t="n">
        <v>34000</v>
      </c>
    </row>
    <row r="35" spans="1:11">
      <c r="A35" s="4" t="s">
        <v>305</v>
      </c>
      <c r="D35" s="5" t="n">
        <v>12724000</v>
      </c>
      <c r="K35" s="5" t="n">
        <v>68000000</v>
      </c>
    </row>
    <row r="36" spans="1:11">
      <c r="A36" s="4" t="s">
        <v>53</v>
      </c>
      <c r="H36" s="7" t="n">
        <v>33862088</v>
      </c>
    </row>
    <row r="37" spans="1:11">
      <c r="A37" s="4" t="s">
        <v>334</v>
      </c>
    </row>
    <row r="38" spans="1:11">
      <c r="A38" s="4" t="s">
        <v>335</v>
      </c>
      <c r="D38" s="5" t="n">
        <v>2716000</v>
      </c>
    </row>
    <row r="39" spans="1:11">
      <c r="A39" s="4" t="s">
        <v>306</v>
      </c>
      <c r="D39" s="7" t="n">
        <v>6790000</v>
      </c>
    </row>
    <row r="40" spans="1:11">
      <c r="A40" s="4" t="s">
        <v>307</v>
      </c>
      <c r="D40" s="7" t="n">
        <v>4264000</v>
      </c>
    </row>
    <row r="41" spans="1:11">
      <c r="A41" s="4" t="s">
        <v>336</v>
      </c>
    </row>
    <row r="42" spans="1:11">
      <c r="A42" s="4" t="s">
        <v>337</v>
      </c>
      <c r="D42" s="4" t="s">
        <v>3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41</v>
      </c>
    </row>
    <row r="3" spans="1:2">
      <c r="A3" s="4" t="s">
        <v>342</v>
      </c>
      <c r="B3" s="7" t="n">
        <v>378600</v>
      </c>
    </row>
    <row r="4" spans="1:2">
      <c r="A4" s="4" t="s">
        <v>98</v>
      </c>
      <c r="B4" s="5" t="n">
        <v>378600</v>
      </c>
    </row>
    <row r="5" spans="1:2">
      <c r="A5" s="4" t="s">
        <v>343</v>
      </c>
    </row>
    <row r="6" spans="1:2">
      <c r="A6" s="3" t="s">
        <v>341</v>
      </c>
    </row>
    <row r="7" spans="1:2">
      <c r="A7" s="4" t="s">
        <v>342</v>
      </c>
      <c r="B7" s="4" t="s">
        <v>42</v>
      </c>
    </row>
    <row r="8" spans="1:2">
      <c r="A8" s="4" t="s">
        <v>98</v>
      </c>
      <c r="B8" s="4" t="s">
        <v>42</v>
      </c>
    </row>
    <row r="9" spans="1:2">
      <c r="A9" s="4" t="s">
        <v>344</v>
      </c>
    </row>
    <row r="10" spans="1:2">
      <c r="A10" s="3" t="s">
        <v>341</v>
      </c>
    </row>
    <row r="11" spans="1:2">
      <c r="A11" s="4" t="s">
        <v>342</v>
      </c>
      <c r="B11" s="4" t="s">
        <v>42</v>
      </c>
    </row>
    <row r="12" spans="1:2">
      <c r="A12" s="4" t="s">
        <v>98</v>
      </c>
      <c r="B12" s="4" t="s">
        <v>42</v>
      </c>
    </row>
    <row r="13" spans="1:2">
      <c r="A13" s="4" t="s">
        <v>345</v>
      </c>
    </row>
    <row r="14" spans="1:2">
      <c r="A14" s="3" t="s">
        <v>341</v>
      </c>
    </row>
    <row r="15" spans="1:2">
      <c r="A15" s="4" t="s">
        <v>342</v>
      </c>
      <c r="B15" s="5" t="n">
        <v>378600</v>
      </c>
    </row>
    <row r="16" spans="1:2">
      <c r="A16" s="4" t="s">
        <v>98</v>
      </c>
      <c r="B16" s="7" t="n">
        <v>378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46</v>
      </c>
      <c r="B1" s="2" t="s">
        <v>1</v>
      </c>
    </row>
    <row r="2" spans="1:2">
      <c r="B2" s="2" t="s">
        <v>347</v>
      </c>
    </row>
    <row r="3" spans="1:2">
      <c r="A3" s="4" t="s">
        <v>348</v>
      </c>
      <c r="B3" s="4" t="s">
        <v>349</v>
      </c>
    </row>
    <row r="4" spans="1:2">
      <c r="A4" s="4" t="s">
        <v>350</v>
      </c>
      <c r="B4" s="4" t="s">
        <v>351</v>
      </c>
    </row>
    <row r="5" spans="1:2">
      <c r="A5" s="4" t="s">
        <v>352</v>
      </c>
      <c r="B5" s="4" t="s">
        <v>353</v>
      </c>
    </row>
    <row r="6" spans="1:2">
      <c r="A6" s="4" t="s">
        <v>354</v>
      </c>
      <c r="B6" s="4" t="s">
        <v>355</v>
      </c>
    </row>
    <row r="7" spans="1:2">
      <c r="A7" s="4" t="s">
        <v>356</v>
      </c>
      <c r="B7" s="9" t="n">
        <v>1.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357</v>
      </c>
      <c r="B1" s="2" t="s">
        <v>1</v>
      </c>
    </row>
    <row r="2" spans="1:7">
      <c r="B2" s="2" t="s">
        <v>358</v>
      </c>
      <c r="C2" s="2" t="s">
        <v>359</v>
      </c>
      <c r="D2" s="2" t="s">
        <v>360</v>
      </c>
      <c r="E2" s="2" t="s">
        <v>361</v>
      </c>
      <c r="F2" s="2" t="s">
        <v>362</v>
      </c>
      <c r="G2" s="2" t="s">
        <v>363</v>
      </c>
    </row>
    <row r="3" spans="1:7">
      <c r="A3" s="4" t="s">
        <v>34</v>
      </c>
      <c r="B3" s="7" t="n">
        <v>10482977</v>
      </c>
      <c r="C3" s="7" t="n">
        <v>6105309</v>
      </c>
      <c r="D3" s="7" t="n">
        <v>4446284</v>
      </c>
      <c r="E3" s="7" t="n">
        <v>3326380</v>
      </c>
      <c r="F3" s="7" t="n">
        <v>9724</v>
      </c>
      <c r="G3" s="7" t="n">
        <v>92620</v>
      </c>
    </row>
    <row r="4" spans="1:7">
      <c r="A4" s="4" t="s">
        <v>364</v>
      </c>
      <c r="B4" s="7" t="n">
        <v>10232977</v>
      </c>
      <c r="C4" s="5" t="n">
        <v>5855309</v>
      </c>
    </row>
    <row r="5" spans="1:7">
      <c r="A5" s="4" t="s">
        <v>365</v>
      </c>
      <c r="B5" s="5" t="n">
        <v>1</v>
      </c>
    </row>
    <row r="6" spans="1:7">
      <c r="A6" s="4" t="s">
        <v>366</v>
      </c>
      <c r="B6" s="7" t="n">
        <v>617233</v>
      </c>
      <c r="C6" s="7" t="n">
        <v>331545</v>
      </c>
      <c r="D6" s="4" t="s">
        <v>42</v>
      </c>
      <c r="E6" s="7" t="n">
        <v>331545</v>
      </c>
      <c r="F6" s="4" t="s">
        <v>42</v>
      </c>
      <c r="G6" s="4" t="s">
        <v>42</v>
      </c>
    </row>
    <row r="7" spans="1:7">
      <c r="A7" s="4" t="s">
        <v>367</v>
      </c>
    </row>
    <row r="8" spans="1:7">
      <c r="A8" s="4" t="s">
        <v>368</v>
      </c>
      <c r="B8" s="4" t="s">
        <v>369</v>
      </c>
    </row>
    <row r="9" spans="1:7">
      <c r="A9" s="4" t="s">
        <v>370</v>
      </c>
    </row>
    <row r="10" spans="1:7">
      <c r="A10" s="4" t="s">
        <v>368</v>
      </c>
      <c r="B10" s="4" t="s">
        <v>371</v>
      </c>
    </row>
    <row r="11" spans="1:7">
      <c r="A11" s="4" t="s">
        <v>372</v>
      </c>
    </row>
    <row r="12" spans="1:7">
      <c r="A12" s="4" t="s">
        <v>368</v>
      </c>
      <c r="B12" s="4" t="s">
        <v>369</v>
      </c>
    </row>
    <row r="13" spans="1:7">
      <c r="A13" s="4" t="s">
        <v>373</v>
      </c>
    </row>
    <row r="14" spans="1:7">
      <c r="A14" s="4" t="s">
        <v>368</v>
      </c>
      <c r="B1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74</v>
      </c>
      <c r="B1" s="2" t="s">
        <v>68</v>
      </c>
      <c r="K1" s="2" t="s">
        <v>1</v>
      </c>
    </row>
    <row r="2" spans="1:13">
      <c r="B2" s="2" t="s">
        <v>2</v>
      </c>
      <c r="C2" s="2" t="s">
        <v>69</v>
      </c>
      <c r="D2" s="2" t="s">
        <v>4</v>
      </c>
      <c r="E2" s="2" t="s">
        <v>70</v>
      </c>
      <c r="F2" s="2" t="s">
        <v>32</v>
      </c>
      <c r="G2" s="2" t="s">
        <v>71</v>
      </c>
      <c r="H2" s="2" t="s">
        <v>72</v>
      </c>
      <c r="I2" s="2" t="s">
        <v>73</v>
      </c>
      <c r="J2" s="2" t="s">
        <v>74</v>
      </c>
      <c r="K2" s="2" t="s">
        <v>2</v>
      </c>
      <c r="L2" s="2" t="s">
        <v>71</v>
      </c>
      <c r="M2" s="2" t="s">
        <v>75</v>
      </c>
    </row>
    <row r="3" spans="1:13">
      <c r="A3" s="3" t="s">
        <v>375</v>
      </c>
    </row>
    <row r="4" spans="1:13">
      <c r="A4" s="4" t="s">
        <v>85</v>
      </c>
      <c r="F4" s="7" t="n">
        <v>-2751127</v>
      </c>
      <c r="J4" s="7" t="n">
        <v>-5601438</v>
      </c>
      <c r="K4" s="7" t="n">
        <v>-15206781</v>
      </c>
      <c r="L4" s="7" t="n">
        <v>-11726818</v>
      </c>
      <c r="M4" s="7" t="n">
        <v>-2649826</v>
      </c>
    </row>
    <row r="5" spans="1:13">
      <c r="A5" s="4" t="s">
        <v>376</v>
      </c>
      <c r="B5" s="5" t="n">
        <v>85089905</v>
      </c>
      <c r="C5" s="5" t="n">
        <v>84517074</v>
      </c>
      <c r="D5" s="5" t="n">
        <v>84177838</v>
      </c>
      <c r="E5" s="5" t="n">
        <v>84119728</v>
      </c>
      <c r="F5" s="5" t="n">
        <v>83796260</v>
      </c>
      <c r="G5" s="5" t="n">
        <v>82189523</v>
      </c>
      <c r="H5" s="5" t="n">
        <v>86013196</v>
      </c>
      <c r="I5" s="5" t="n">
        <v>86007313</v>
      </c>
      <c r="J5" s="5" t="n">
        <v>73400081</v>
      </c>
      <c r="K5" s="5" t="n">
        <v>84454587</v>
      </c>
      <c r="L5" s="5" t="n">
        <v>77848850</v>
      </c>
      <c r="M5" s="5" t="n">
        <v>68000000</v>
      </c>
    </row>
    <row r="6" spans="1:13">
      <c r="A6" s="4" t="s">
        <v>377</v>
      </c>
      <c r="B6" s="9" t="n">
        <v>-0.04</v>
      </c>
      <c r="C6" s="9" t="n">
        <v>-0.04</v>
      </c>
      <c r="D6" s="9" t="n">
        <v>-0.04</v>
      </c>
      <c r="E6" s="9" t="n">
        <v>-0.07000000000000001</v>
      </c>
      <c r="F6" s="9" t="n">
        <v>-0.03</v>
      </c>
      <c r="G6" s="9" t="n">
        <v>-0.03</v>
      </c>
      <c r="H6" s="9" t="n">
        <v>-0.03</v>
      </c>
      <c r="I6" s="9" t="n">
        <v>-0.02</v>
      </c>
      <c r="J6" s="9" t="n">
        <v>-0.08</v>
      </c>
      <c r="K6" s="9" t="n">
        <v>-0.18</v>
      </c>
      <c r="L6" s="9" t="n">
        <v>-0.15</v>
      </c>
      <c r="M6" s="9" t="n">
        <v>-0.04</v>
      </c>
    </row>
  </sheetData>
  <mergeCells count="3">
    <mergeCell ref="A1:A2"/>
    <mergeCell ref="B1:J1"/>
    <mergeCell ref="K1:M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 customWidth="1" max="6" min="6" width="14"/>
  </cols>
  <sheetData>
    <row r="1" spans="1:6">
      <c r="A1" s="1" t="s">
        <v>378</v>
      </c>
      <c r="B1" s="2" t="s">
        <v>68</v>
      </c>
      <c r="D1" s="2" t="s">
        <v>1</v>
      </c>
    </row>
    <row r="2" spans="1:6">
      <c r="B2" s="2" t="s">
        <v>32</v>
      </c>
      <c r="C2" s="2" t="s">
        <v>74</v>
      </c>
      <c r="D2" s="2" t="s">
        <v>2</v>
      </c>
      <c r="E2" s="2" t="s">
        <v>71</v>
      </c>
      <c r="F2" s="2" t="s">
        <v>75</v>
      </c>
    </row>
    <row r="3" spans="1:6">
      <c r="A3" s="4" t="s">
        <v>98</v>
      </c>
      <c r="B3" s="5" t="n">
        <v>1287651</v>
      </c>
      <c r="C3" s="4" t="s">
        <v>42</v>
      </c>
      <c r="D3" s="5" t="n">
        <v>8595482</v>
      </c>
      <c r="E3" s="5" t="n">
        <v>626267</v>
      </c>
      <c r="F3" s="4" t="s">
        <v>42</v>
      </c>
    </row>
    <row r="4" spans="1:6">
      <c r="A4" s="4" t="s">
        <v>379</v>
      </c>
    </row>
    <row r="5" spans="1:6">
      <c r="A5" s="4" t="s">
        <v>98</v>
      </c>
      <c r="B5" s="5" t="n">
        <v>350000</v>
      </c>
      <c r="C5" s="4" t="s">
        <v>42</v>
      </c>
      <c r="D5" s="5" t="n">
        <v>4039444</v>
      </c>
      <c r="E5" s="5" t="n">
        <v>150000</v>
      </c>
      <c r="F5" s="4" t="s">
        <v>42</v>
      </c>
    </row>
    <row r="6" spans="1:6">
      <c r="A6" s="4" t="s">
        <v>380</v>
      </c>
    </row>
    <row r="7" spans="1:6">
      <c r="A7" s="4" t="s">
        <v>98</v>
      </c>
      <c r="B7" s="5" t="n">
        <v>937651</v>
      </c>
      <c r="C7" s="4" t="s">
        <v>42</v>
      </c>
      <c r="D7" s="5" t="n">
        <v>4556038</v>
      </c>
      <c r="E7" s="5" t="n">
        <v>476267</v>
      </c>
      <c r="F7" s="4" t="s">
        <v>42</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1</v>
      </c>
      <c r="B1" s="2" t="s">
        <v>2</v>
      </c>
      <c r="C1" s="2" t="s">
        <v>32</v>
      </c>
    </row>
    <row r="2" spans="1:3">
      <c r="A2" s="4" t="s">
        <v>382</v>
      </c>
      <c r="B2" s="7" t="n">
        <v>13928</v>
      </c>
      <c r="C2" s="7" t="n">
        <v>9647</v>
      </c>
    </row>
    <row r="3" spans="1:3">
      <c r="A3" s="4" t="s">
        <v>37</v>
      </c>
      <c r="B3" s="5" t="n">
        <v>7535</v>
      </c>
      <c r="C3" s="5" t="n">
        <v>11816</v>
      </c>
    </row>
    <row r="4" spans="1:3">
      <c r="A4" s="4" t="s">
        <v>383</v>
      </c>
    </row>
    <row r="5" spans="1:3">
      <c r="A5" s="4" t="s">
        <v>384</v>
      </c>
      <c r="B5" s="7" t="n">
        <v>21463</v>
      </c>
      <c r="C5" s="7" t="n">
        <v>214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385</v>
      </c>
      <c r="B1" s="2" t="s">
        <v>68</v>
      </c>
      <c r="D1" s="2" t="s">
        <v>1</v>
      </c>
    </row>
    <row r="2" spans="1:6">
      <c r="B2" s="2" t="s">
        <v>32</v>
      </c>
      <c r="C2" s="2" t="s">
        <v>74</v>
      </c>
      <c r="D2" s="2" t="s">
        <v>2</v>
      </c>
      <c r="E2" s="2" t="s">
        <v>71</v>
      </c>
      <c r="F2" s="2" t="s">
        <v>75</v>
      </c>
    </row>
    <row r="3" spans="1:6">
      <c r="A3" s="3" t="s">
        <v>202</v>
      </c>
    </row>
    <row r="4" spans="1:6">
      <c r="A4" s="4" t="s">
        <v>386</v>
      </c>
      <c r="B4" s="7" t="n">
        <v>1062</v>
      </c>
      <c r="C4" s="7" t="n">
        <v>1074</v>
      </c>
      <c r="D4" s="7" t="n">
        <v>4281</v>
      </c>
      <c r="E4" s="7" t="n">
        <v>4292</v>
      </c>
      <c r="F4" s="7" t="n">
        <v>4293</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7</v>
      </c>
      <c r="B1" s="2" t="s">
        <v>2</v>
      </c>
      <c r="C1" s="2" t="s">
        <v>32</v>
      </c>
    </row>
    <row r="2" spans="1:3">
      <c r="A2" s="3" t="s">
        <v>205</v>
      </c>
    </row>
    <row r="3" spans="1:3">
      <c r="A3" s="4" t="s">
        <v>388</v>
      </c>
      <c r="B3" s="7" t="n">
        <v>1443084</v>
      </c>
      <c r="C3" s="7" t="n">
        <v>795478</v>
      </c>
    </row>
    <row r="4" spans="1:3">
      <c r="A4" s="4" t="s">
        <v>389</v>
      </c>
      <c r="B4" s="5" t="n">
        <v>60317</v>
      </c>
      <c r="C4" s="5" t="n">
        <v>44056</v>
      </c>
    </row>
    <row r="5" spans="1:3">
      <c r="A5" s="4" t="s">
        <v>390</v>
      </c>
      <c r="B5" s="5" t="n">
        <v>69738</v>
      </c>
      <c r="C5" s="5" t="n">
        <v>143357</v>
      </c>
    </row>
    <row r="6" spans="1:3">
      <c r="A6" s="4" t="s">
        <v>77</v>
      </c>
      <c r="B6" s="5" t="n">
        <v>644546</v>
      </c>
      <c r="C6" s="5" t="n">
        <v>324787</v>
      </c>
    </row>
    <row r="7" spans="1:3">
      <c r="A7" s="4" t="s">
        <v>391</v>
      </c>
      <c r="B7" s="5" t="n">
        <v>487500</v>
      </c>
      <c r="C7" s="5" t="n">
        <v>337500</v>
      </c>
    </row>
    <row r="8" spans="1:3">
      <c r="A8" s="4" t="s">
        <v>392</v>
      </c>
      <c r="B8" s="5" t="n">
        <v>232100</v>
      </c>
      <c r="C8" s="5" t="n">
        <v>12925</v>
      </c>
    </row>
    <row r="9" spans="1:3">
      <c r="A9" s="4" t="s">
        <v>393</v>
      </c>
      <c r="B9" s="5" t="n">
        <v>11183</v>
      </c>
      <c r="C9" s="5" t="n">
        <v>18815</v>
      </c>
    </row>
    <row r="10" spans="1:3">
      <c r="A10" s="4" t="s">
        <v>98</v>
      </c>
      <c r="B10" s="7" t="n">
        <v>2948468</v>
      </c>
      <c r="C10" s="7" t="n">
        <v>16769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v>
      </c>
      <c r="B1" s="2" t="s">
        <v>68</v>
      </c>
      <c r="K1" s="2" t="s">
        <v>1</v>
      </c>
    </row>
    <row r="2" spans="1:13">
      <c r="B2" s="2" t="s">
        <v>2</v>
      </c>
      <c r="C2" s="2" t="s">
        <v>69</v>
      </c>
      <c r="D2" s="2" t="s">
        <v>4</v>
      </c>
      <c r="E2" s="2" t="s">
        <v>70</v>
      </c>
      <c r="F2" s="2" t="s">
        <v>32</v>
      </c>
      <c r="G2" s="2" t="s">
        <v>71</v>
      </c>
      <c r="H2" s="2" t="s">
        <v>72</v>
      </c>
      <c r="I2" s="2" t="s">
        <v>73</v>
      </c>
      <c r="J2" s="2" t="s">
        <v>74</v>
      </c>
      <c r="K2" s="2" t="s">
        <v>2</v>
      </c>
      <c r="L2" s="2" t="s">
        <v>71</v>
      </c>
      <c r="M2" s="2" t="s">
        <v>75</v>
      </c>
    </row>
    <row r="3" spans="1:13">
      <c r="A3" s="3" t="s">
        <v>76</v>
      </c>
    </row>
    <row r="4" spans="1:13">
      <c r="A4" s="4" t="s">
        <v>77</v>
      </c>
      <c r="B4" s="7" t="n">
        <v>1649898</v>
      </c>
      <c r="C4" s="7" t="n">
        <v>1745681</v>
      </c>
      <c r="D4" s="7" t="n">
        <v>1130468</v>
      </c>
      <c r="E4" s="7" t="n">
        <v>1585540</v>
      </c>
      <c r="F4" s="7" t="n">
        <v>808472</v>
      </c>
      <c r="G4" s="7" t="n">
        <v>1161563</v>
      </c>
      <c r="H4" s="7" t="n">
        <v>1357394</v>
      </c>
      <c r="I4" s="7" t="n">
        <v>790692</v>
      </c>
      <c r="J4" s="7" t="n">
        <v>514317</v>
      </c>
      <c r="K4" s="7" t="n">
        <v>6111587</v>
      </c>
      <c r="L4" s="7" t="n">
        <v>3823966</v>
      </c>
      <c r="M4" s="7" t="n">
        <v>761359</v>
      </c>
    </row>
    <row r="5" spans="1:13">
      <c r="A5" s="4" t="s">
        <v>78</v>
      </c>
      <c r="B5" s="5" t="n">
        <v>1433669</v>
      </c>
      <c r="C5" s="5" t="n">
        <v>1245268</v>
      </c>
      <c r="D5" s="5" t="n">
        <v>1990471</v>
      </c>
      <c r="E5" s="5" t="n">
        <v>4425786</v>
      </c>
      <c r="F5" s="5" t="n">
        <v>1942655</v>
      </c>
      <c r="G5" s="5" t="n">
        <v>1273470</v>
      </c>
      <c r="H5" s="5" t="n">
        <v>958922</v>
      </c>
      <c r="I5" s="5" t="n">
        <v>959594</v>
      </c>
      <c r="J5" s="5" t="n">
        <v>1583820</v>
      </c>
      <c r="K5" s="5" t="n">
        <v>9095194</v>
      </c>
      <c r="L5" s="5" t="n">
        <v>4775806</v>
      </c>
      <c r="M5" s="5" t="n">
        <v>1822757</v>
      </c>
    </row>
    <row r="6" spans="1:13">
      <c r="A6" s="4" t="s">
        <v>79</v>
      </c>
      <c r="B6" s="5" t="n">
        <v>3083567</v>
      </c>
      <c r="C6" s="5" t="n">
        <v>2990949</v>
      </c>
      <c r="D6" s="5" t="n">
        <v>3120939</v>
      </c>
      <c r="E6" s="5" t="n">
        <v>6011326</v>
      </c>
      <c r="F6" s="5" t="n">
        <v>2751127</v>
      </c>
      <c r="G6" s="5" t="n">
        <v>2435033</v>
      </c>
      <c r="H6" s="5" t="n">
        <v>2316316</v>
      </c>
      <c r="I6" s="5" t="n">
        <v>1750286</v>
      </c>
      <c r="J6" s="5" t="n">
        <v>2098137</v>
      </c>
      <c r="K6" s="5" t="n">
        <v>15206781</v>
      </c>
      <c r="L6" s="5" t="n">
        <v>8599772</v>
      </c>
      <c r="M6" s="5" t="n">
        <v>2584116</v>
      </c>
    </row>
    <row r="7" spans="1:13">
      <c r="A7" s="4" t="s">
        <v>80</v>
      </c>
      <c r="B7" s="5" t="n">
        <v>-3083567</v>
      </c>
      <c r="C7" s="5" t="n">
        <v>-2990949</v>
      </c>
      <c r="D7" s="5" t="n">
        <v>-3120939</v>
      </c>
      <c r="E7" s="5" t="n">
        <v>-6011326</v>
      </c>
      <c r="F7" s="5" t="n">
        <v>-2751127</v>
      </c>
      <c r="G7" s="5" t="n">
        <v>-2435033</v>
      </c>
      <c r="H7" s="5" t="n">
        <v>-2316316</v>
      </c>
      <c r="I7" s="5" t="n">
        <v>-1750286</v>
      </c>
      <c r="J7" s="5" t="n">
        <v>-2098137</v>
      </c>
      <c r="K7" s="5" t="n">
        <v>-15206781</v>
      </c>
      <c r="L7" s="5" t="n">
        <v>-8599772</v>
      </c>
      <c r="M7" s="5" t="n">
        <v>-2584116</v>
      </c>
    </row>
    <row r="8" spans="1:13">
      <c r="A8" s="4" t="s">
        <v>81</v>
      </c>
      <c r="F8" s="4" t="s">
        <v>42</v>
      </c>
      <c r="G8" s="4" t="s">
        <v>42</v>
      </c>
      <c r="H8" s="4" t="s">
        <v>42</v>
      </c>
      <c r="I8" s="4" t="s">
        <v>42</v>
      </c>
      <c r="J8" s="5" t="n">
        <v>3503301</v>
      </c>
      <c r="K8" s="4" t="s">
        <v>42</v>
      </c>
      <c r="L8" s="5" t="n">
        <v>3503301</v>
      </c>
      <c r="M8" s="5" t="n">
        <v>76561</v>
      </c>
    </row>
    <row r="9" spans="1:13">
      <c r="A9" s="4" t="s">
        <v>82</v>
      </c>
      <c r="F9" s="4" t="s">
        <v>42</v>
      </c>
      <c r="G9" s="5" t="n">
        <v>-376255</v>
      </c>
      <c r="H9" s="4" t="s">
        <v>42</v>
      </c>
      <c r="I9" s="4" t="s">
        <v>42</v>
      </c>
      <c r="J9" s="4" t="s">
        <v>42</v>
      </c>
      <c r="K9" s="4" t="s">
        <v>42</v>
      </c>
      <c r="L9" s="5" t="n">
        <v>-376255</v>
      </c>
      <c r="M9" s="4" t="s">
        <v>42</v>
      </c>
    </row>
    <row r="10" spans="1:13">
      <c r="A10" s="4" t="s">
        <v>83</v>
      </c>
      <c r="B10" s="5" t="n">
        <v>-3083567</v>
      </c>
      <c r="C10" s="5" t="n">
        <v>-2990949</v>
      </c>
      <c r="D10" s="5" t="n">
        <v>-3120939</v>
      </c>
      <c r="E10" s="5" t="n">
        <v>-6011326</v>
      </c>
      <c r="F10" s="5" t="n">
        <v>-2751127</v>
      </c>
      <c r="G10" s="5" t="n">
        <v>-2058778</v>
      </c>
      <c r="H10" s="5" t="n">
        <v>-2316316</v>
      </c>
      <c r="I10" s="5" t="n">
        <v>-1750286</v>
      </c>
      <c r="J10" s="5" t="n">
        <v>-5601438</v>
      </c>
      <c r="K10" s="5" t="n">
        <v>-15206781</v>
      </c>
      <c r="L10" s="5" t="n">
        <v>-11726818</v>
      </c>
      <c r="M10" s="5" t="n">
        <v>-2660677</v>
      </c>
    </row>
    <row r="11" spans="1:13">
      <c r="A11" s="4" t="s">
        <v>84</v>
      </c>
      <c r="B11" s="4" t="s">
        <v>42</v>
      </c>
      <c r="C11" s="4" t="s">
        <v>42</v>
      </c>
      <c r="D11" s="4" t="s">
        <v>42</v>
      </c>
      <c r="E11" s="4" t="s">
        <v>42</v>
      </c>
      <c r="F11" s="4" t="s">
        <v>42</v>
      </c>
      <c r="G11" s="4" t="s">
        <v>42</v>
      </c>
      <c r="H11" s="4" t="s">
        <v>42</v>
      </c>
      <c r="I11" s="4" t="s">
        <v>42</v>
      </c>
      <c r="J11" s="4" t="s">
        <v>42</v>
      </c>
      <c r="K11" s="4" t="s">
        <v>42</v>
      </c>
      <c r="L11" s="4" t="s">
        <v>42</v>
      </c>
      <c r="M11" s="4" t="s">
        <v>42</v>
      </c>
    </row>
    <row r="12" spans="1:13">
      <c r="A12" s="4" t="s">
        <v>85</v>
      </c>
      <c r="B12" s="7" t="n">
        <v>-3083567</v>
      </c>
      <c r="C12" s="7" t="n">
        <v>-2990949</v>
      </c>
      <c r="D12" s="7" t="n">
        <v>-3120939</v>
      </c>
      <c r="E12" s="7" t="n">
        <v>-6011326</v>
      </c>
      <c r="F12" s="5" t="n">
        <v>-2751127</v>
      </c>
      <c r="G12" s="7" t="n">
        <v>-2058778</v>
      </c>
      <c r="H12" s="7" t="n">
        <v>-2316316</v>
      </c>
      <c r="I12" s="7" t="n">
        <v>-1750286</v>
      </c>
      <c r="J12" s="5" t="n">
        <v>-5601438</v>
      </c>
      <c r="K12" s="5" t="n">
        <v>-15206781</v>
      </c>
      <c r="L12" s="5" t="n">
        <v>-11726818</v>
      </c>
      <c r="M12" s="5" t="n">
        <v>-2660677</v>
      </c>
    </row>
    <row r="13" spans="1:13">
      <c r="A13" s="4" t="s">
        <v>86</v>
      </c>
      <c r="F13" s="4" t="s">
        <v>42</v>
      </c>
      <c r="J13" s="4" t="s">
        <v>42</v>
      </c>
      <c r="K13" s="4" t="s">
        <v>42</v>
      </c>
      <c r="L13" s="4" t="s">
        <v>42</v>
      </c>
      <c r="M13" s="5" t="n">
        <v>-10851</v>
      </c>
    </row>
    <row r="14" spans="1:13">
      <c r="A14" s="4" t="s">
        <v>87</v>
      </c>
      <c r="F14" s="7" t="n">
        <v>-2751127</v>
      </c>
      <c r="J14" s="7" t="n">
        <v>-5601438</v>
      </c>
      <c r="K14" s="7" t="n">
        <v>-15206781</v>
      </c>
      <c r="L14" s="7" t="n">
        <v>-11726818</v>
      </c>
      <c r="M14" s="7" t="n">
        <v>-2649826</v>
      </c>
    </row>
    <row r="15" spans="1:13">
      <c r="A15" s="4" t="s">
        <v>88</v>
      </c>
      <c r="B15" s="9" t="n">
        <v>-0.04</v>
      </c>
      <c r="C15" s="9" t="n">
        <v>-0.04</v>
      </c>
      <c r="D15" s="9" t="n">
        <v>-0.04</v>
      </c>
      <c r="E15" s="9" t="n">
        <v>-0.07000000000000001</v>
      </c>
      <c r="F15" s="9" t="n">
        <v>-0.03</v>
      </c>
      <c r="G15" s="9" t="n">
        <v>-0.03</v>
      </c>
      <c r="H15" s="9" t="n">
        <v>-0.03</v>
      </c>
      <c r="I15" s="9" t="n">
        <v>-0.02</v>
      </c>
      <c r="J15" s="9" t="n">
        <v>-0.08</v>
      </c>
      <c r="K15" s="9" t="n">
        <v>-0.18</v>
      </c>
      <c r="L15" s="9" t="n">
        <v>-0.15</v>
      </c>
      <c r="M15" s="9" t="n">
        <v>-0.04</v>
      </c>
    </row>
    <row r="16" spans="1:13">
      <c r="A16" s="4" t="s">
        <v>89</v>
      </c>
      <c r="B16" s="5" t="n">
        <v>85089905</v>
      </c>
      <c r="C16" s="5" t="n">
        <v>84517074</v>
      </c>
      <c r="D16" s="5" t="n">
        <v>84177838</v>
      </c>
      <c r="E16" s="5" t="n">
        <v>84119728</v>
      </c>
      <c r="F16" s="5" t="n">
        <v>83796260</v>
      </c>
      <c r="G16" s="5" t="n">
        <v>82189523</v>
      </c>
      <c r="H16" s="5" t="n">
        <v>86013196</v>
      </c>
      <c r="I16" s="5" t="n">
        <v>86007313</v>
      </c>
      <c r="J16" s="5" t="n">
        <v>73400081</v>
      </c>
      <c r="K16" s="5" t="n">
        <v>84454587</v>
      </c>
      <c r="L16" s="5" t="n">
        <v>77848850</v>
      </c>
      <c r="M16" s="5" t="n">
        <v>68000000</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394</v>
      </c>
      <c r="B1" s="2" t="s">
        <v>302</v>
      </c>
      <c r="C1" s="2" t="s">
        <v>395</v>
      </c>
      <c r="D1" s="2" t="s">
        <v>396</v>
      </c>
      <c r="E1" s="2" t="s">
        <v>397</v>
      </c>
      <c r="F1" s="2" t="s">
        <v>32</v>
      </c>
      <c r="G1" s="2" t="s">
        <v>74</v>
      </c>
      <c r="H1" s="2" t="s">
        <v>2</v>
      </c>
      <c r="I1" s="2" t="s">
        <v>71</v>
      </c>
      <c r="J1" s="2" t="s">
        <v>75</v>
      </c>
    </row>
    <row r="2" spans="1:10">
      <c r="A2" s="4" t="s">
        <v>398</v>
      </c>
      <c r="F2" s="4" t="s">
        <v>42</v>
      </c>
      <c r="G2" s="4" t="s">
        <v>42</v>
      </c>
      <c r="H2" s="4" t="s">
        <v>42</v>
      </c>
      <c r="I2" s="4" t="s">
        <v>42</v>
      </c>
      <c r="J2" s="7" t="n">
        <v>200000</v>
      </c>
    </row>
    <row r="3" spans="1:10">
      <c r="A3" s="4" t="s">
        <v>399</v>
      </c>
      <c r="F3" s="5" t="n">
        <v>232100</v>
      </c>
      <c r="H3" s="4" t="s">
        <v>42</v>
      </c>
    </row>
    <row r="4" spans="1:10">
      <c r="A4" s="4" t="s">
        <v>400</v>
      </c>
      <c r="H4" s="5" t="n">
        <v>376300</v>
      </c>
    </row>
    <row r="5" spans="1:10">
      <c r="A5" s="4" t="s">
        <v>158</v>
      </c>
      <c r="F5" s="4" t="s">
        <v>42</v>
      </c>
      <c r="G5" s="4" t="s">
        <v>42</v>
      </c>
      <c r="H5" s="4" t="s">
        <v>42</v>
      </c>
      <c r="I5" s="7" t="n">
        <v>-376300</v>
      </c>
      <c r="J5" s="4" t="s">
        <v>42</v>
      </c>
    </row>
    <row r="6" spans="1:10">
      <c r="A6" s="4" t="s">
        <v>401</v>
      </c>
    </row>
    <row r="7" spans="1:10">
      <c r="A7" s="4" t="s">
        <v>399</v>
      </c>
      <c r="F7" s="7" t="n">
        <v>232100</v>
      </c>
      <c r="H7" s="5" t="n">
        <v>0</v>
      </c>
    </row>
    <row r="8" spans="1:10">
      <c r="A8" s="4" t="s">
        <v>402</v>
      </c>
      <c r="H8" s="7" t="n">
        <v>232100</v>
      </c>
    </row>
    <row r="9" spans="1:10">
      <c r="A9" s="4" t="s">
        <v>403</v>
      </c>
      <c r="H9" s="4" t="s">
        <v>404</v>
      </c>
    </row>
    <row r="10" spans="1:10">
      <c r="A10" s="4" t="s">
        <v>405</v>
      </c>
    </row>
    <row r="11" spans="1:10">
      <c r="A11" s="4" t="s">
        <v>398</v>
      </c>
      <c r="C11" s="7" t="n">
        <v>2310000</v>
      </c>
      <c r="D11" s="7" t="n">
        <v>1350000</v>
      </c>
      <c r="E11" s="7" t="n">
        <v>1100000</v>
      </c>
    </row>
    <row r="12" spans="1:10">
      <c r="A12" s="4" t="s">
        <v>318</v>
      </c>
      <c r="E12" s="4" t="s">
        <v>406</v>
      </c>
    </row>
    <row r="13" spans="1:10">
      <c r="A13" s="4" t="s">
        <v>407</v>
      </c>
      <c r="E13" s="4" t="s">
        <v>408</v>
      </c>
    </row>
    <row r="14" spans="1:10">
      <c r="A14" s="4" t="s">
        <v>409</v>
      </c>
      <c r="E14" s="4" t="s">
        <v>410</v>
      </c>
    </row>
    <row r="15" spans="1:10">
      <c r="A15" s="4" t="s">
        <v>411</v>
      </c>
      <c r="C15" s="7" t="n">
        <v>960000</v>
      </c>
      <c r="D15" s="7" t="n">
        <v>250000</v>
      </c>
    </row>
    <row r="16" spans="1:10">
      <c r="A16" s="4" t="s">
        <v>412</v>
      </c>
      <c r="B16" s="7" t="n">
        <v>1</v>
      </c>
    </row>
    <row r="17" spans="1:10">
      <c r="A17" s="4" t="s">
        <v>413</v>
      </c>
      <c r="B17" s="7" t="n">
        <v>346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4</v>
      </c>
      <c r="B1" s="2" t="s">
        <v>68</v>
      </c>
      <c r="C1" s="2" t="s">
        <v>1</v>
      </c>
    </row>
    <row r="2" spans="1:3">
      <c r="B2" s="2" t="s">
        <v>32</v>
      </c>
      <c r="C2" s="2" t="s">
        <v>2</v>
      </c>
    </row>
    <row r="3" spans="1:3">
      <c r="A3" s="3" t="s">
        <v>415</v>
      </c>
    </row>
    <row r="4" spans="1:3">
      <c r="A4" s="4" t="s">
        <v>416</v>
      </c>
      <c r="B4" s="5" t="n">
        <v>476267</v>
      </c>
      <c r="C4" s="5" t="n">
        <v>937651</v>
      </c>
    </row>
    <row r="5" spans="1:3">
      <c r="A5" s="4" t="s">
        <v>417</v>
      </c>
      <c r="B5" s="5" t="n">
        <v>461384</v>
      </c>
      <c r="C5" s="5" t="n">
        <v>3618387</v>
      </c>
    </row>
    <row r="6" spans="1:3">
      <c r="A6" s="4" t="s">
        <v>418</v>
      </c>
      <c r="B6" s="4" t="s">
        <v>42</v>
      </c>
      <c r="C6" s="4" t="s">
        <v>42</v>
      </c>
    </row>
    <row r="7" spans="1:3">
      <c r="A7" s="4" t="s">
        <v>419</v>
      </c>
      <c r="B7" s="4" t="s">
        <v>42</v>
      </c>
      <c r="C7" s="4" t="s">
        <v>42</v>
      </c>
    </row>
    <row r="8" spans="1:3">
      <c r="A8" s="4" t="s">
        <v>420</v>
      </c>
      <c r="B8" s="5" t="n">
        <v>937651</v>
      </c>
      <c r="C8" s="5" t="n">
        <v>4556038</v>
      </c>
    </row>
    <row r="9" spans="1:3">
      <c r="A9" s="3" t="s">
        <v>421</v>
      </c>
    </row>
    <row r="10" spans="1:3">
      <c r="A10" s="4" t="s">
        <v>416</v>
      </c>
      <c r="B10" s="7" t="n">
        <v>5</v>
      </c>
      <c r="C10" s="7" t="n">
        <v>5</v>
      </c>
    </row>
    <row r="11" spans="1:3">
      <c r="A11" s="4" t="s">
        <v>417</v>
      </c>
      <c r="B11" s="5" t="n">
        <v>5</v>
      </c>
      <c r="C11" s="10" t="n">
        <v>3.02</v>
      </c>
    </row>
    <row r="12" spans="1:3">
      <c r="A12" s="4" t="s">
        <v>418</v>
      </c>
      <c r="B12" s="4" t="s">
        <v>42</v>
      </c>
      <c r="C12" s="4" t="s">
        <v>42</v>
      </c>
    </row>
    <row r="13" spans="1:3">
      <c r="A13" s="4" t="s">
        <v>419</v>
      </c>
      <c r="B13" s="4" t="s">
        <v>42</v>
      </c>
      <c r="C13" s="4" t="s">
        <v>42</v>
      </c>
    </row>
    <row r="14" spans="1:3">
      <c r="A14" s="4" t="s">
        <v>420</v>
      </c>
      <c r="B14" s="7" t="n">
        <v>5</v>
      </c>
      <c r="C14" s="9" t="n">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37"/>
    <col customWidth="1" max="5" min="5" width="80"/>
    <col customWidth="1" max="6" min="6" width="37"/>
    <col customWidth="1" max="7" min="7" width="20"/>
    <col customWidth="1" max="8" min="8" width="21"/>
    <col customWidth="1" max="9" min="9" width="27"/>
    <col customWidth="1" max="10" min="10" width="80"/>
    <col customWidth="1" max="11" min="11" width="30"/>
  </cols>
  <sheetData>
    <row r="1" spans="1:11">
      <c r="A1" s="1" t="s">
        <v>422</v>
      </c>
      <c r="B1" s="2" t="s">
        <v>423</v>
      </c>
      <c r="C1" s="2" t="s">
        <v>424</v>
      </c>
      <c r="D1" s="2" t="s">
        <v>425</v>
      </c>
      <c r="E1" s="2" t="s">
        <v>426</v>
      </c>
      <c r="F1" s="2" t="s">
        <v>427</v>
      </c>
      <c r="G1" s="2" t="s">
        <v>428</v>
      </c>
      <c r="H1" s="2" t="s">
        <v>429</v>
      </c>
      <c r="I1" s="2" t="s">
        <v>430</v>
      </c>
      <c r="J1" s="2" t="s">
        <v>431</v>
      </c>
      <c r="K1" s="2" t="s">
        <v>432</v>
      </c>
    </row>
    <row r="2" spans="1:11">
      <c r="A2" s="4" t="s">
        <v>433</v>
      </c>
      <c r="J2" s="5" t="n">
        <v>10000000</v>
      </c>
      <c r="K2" s="5" t="n">
        <v>10000000</v>
      </c>
    </row>
    <row r="3" spans="1:11">
      <c r="A3" s="4" t="s">
        <v>434</v>
      </c>
      <c r="J3" s="8" t="n">
        <v>0.0001</v>
      </c>
      <c r="K3" s="8" t="n">
        <v>0.0001</v>
      </c>
    </row>
    <row r="4" spans="1:11">
      <c r="A4" s="4" t="s">
        <v>435</v>
      </c>
      <c r="J4" s="8" t="n">
        <v>0.0001</v>
      </c>
      <c r="K4" s="8" t="n">
        <v>0.0001</v>
      </c>
    </row>
    <row r="5" spans="1:11">
      <c r="A5" s="4" t="s">
        <v>306</v>
      </c>
      <c r="J5" s="7" t="n">
        <v>9200000</v>
      </c>
    </row>
    <row r="6" spans="1:11">
      <c r="A6" s="4" t="s">
        <v>436</v>
      </c>
      <c r="J6" s="5" t="n">
        <v>1333333</v>
      </c>
    </row>
    <row r="7" spans="1:11">
      <c r="A7" s="4" t="s">
        <v>437</v>
      </c>
    </row>
    <row r="8" spans="1:11">
      <c r="A8" s="4" t="s">
        <v>438</v>
      </c>
      <c r="I8" s="5" t="n">
        <v>452314</v>
      </c>
    </row>
    <row r="9" spans="1:11">
      <c r="A9" s="4" t="s">
        <v>439</v>
      </c>
      <c r="I9" s="7" t="n">
        <v>1470000</v>
      </c>
    </row>
    <row r="10" spans="1:11">
      <c r="A10" s="4" t="s">
        <v>440</v>
      </c>
    </row>
    <row r="11" spans="1:11">
      <c r="A11" s="4" t="s">
        <v>306</v>
      </c>
      <c r="B11" s="7" t="n">
        <v>9200000</v>
      </c>
    </row>
    <row r="12" spans="1:11">
      <c r="A12" s="4" t="s">
        <v>438</v>
      </c>
      <c r="B12" s="5" t="n">
        <v>3588620</v>
      </c>
    </row>
    <row r="13" spans="1:11">
      <c r="A13" s="4" t="s">
        <v>441</v>
      </c>
      <c r="J13" s="4" t="s">
        <v>442</v>
      </c>
    </row>
    <row r="14" spans="1:11">
      <c r="A14" s="4" t="s">
        <v>342</v>
      </c>
      <c r="J14" s="7" t="n">
        <v>378600</v>
      </c>
    </row>
    <row r="15" spans="1:11">
      <c r="A15" s="4" t="s">
        <v>443</v>
      </c>
    </row>
    <row r="16" spans="1:11">
      <c r="A16" s="4" t="s">
        <v>306</v>
      </c>
      <c r="J16" s="7" t="n">
        <v>4496504</v>
      </c>
    </row>
    <row r="17" spans="1:11">
      <c r="A17" s="4" t="s">
        <v>438</v>
      </c>
      <c r="B17" s="5" t="n">
        <v>3588620</v>
      </c>
    </row>
    <row r="18" spans="1:11">
      <c r="A18" s="4" t="s">
        <v>444</v>
      </c>
      <c r="B18" s="7" t="n">
        <v>3</v>
      </c>
      <c r="J18" s="9" t="n">
        <v>2.55</v>
      </c>
    </row>
    <row r="19" spans="1:11">
      <c r="A19" s="4" t="s">
        <v>445</v>
      </c>
      <c r="B19" s="4" t="s">
        <v>446</v>
      </c>
    </row>
    <row r="20" spans="1:11">
      <c r="A20" s="4" t="s">
        <v>334</v>
      </c>
    </row>
    <row r="21" spans="1:11">
      <c r="A21" s="4" t="s">
        <v>306</v>
      </c>
      <c r="H21" s="7" t="n">
        <v>6790000</v>
      </c>
    </row>
    <row r="22" spans="1:11">
      <c r="A22" s="4" t="s">
        <v>447</v>
      </c>
    </row>
    <row r="23" spans="1:11">
      <c r="A23" s="4" t="s">
        <v>448</v>
      </c>
      <c r="J23" s="7" t="n">
        <v>200000000</v>
      </c>
    </row>
    <row r="24" spans="1:11">
      <c r="A24" s="4" t="s">
        <v>449</v>
      </c>
    </row>
    <row r="25" spans="1:11">
      <c r="A25" s="4" t="s">
        <v>448</v>
      </c>
      <c r="J25" s="7" t="n">
        <v>400000000</v>
      </c>
    </row>
    <row r="26" spans="1:11">
      <c r="A26" s="4" t="s">
        <v>450</v>
      </c>
    </row>
    <row r="27" spans="1:11">
      <c r="A27" s="4" t="s">
        <v>451</v>
      </c>
      <c r="G27" s="5" t="n">
        <v>3500000</v>
      </c>
    </row>
    <row r="28" spans="1:11">
      <c r="A28" s="4" t="s">
        <v>452</v>
      </c>
    </row>
    <row r="29" spans="1:11">
      <c r="A29" s="4" t="s">
        <v>451</v>
      </c>
      <c r="C29" s="5" t="n">
        <v>3500000</v>
      </c>
    </row>
    <row r="30" spans="1:11">
      <c r="A30" s="4" t="s">
        <v>453</v>
      </c>
      <c r="E30" s="4" t="s">
        <v>454</v>
      </c>
    </row>
    <row r="31" spans="1:11">
      <c r="A31" s="4" t="s">
        <v>455</v>
      </c>
      <c r="C31" s="5" t="n">
        <v>2</v>
      </c>
    </row>
    <row r="32" spans="1:11">
      <c r="A32" s="4" t="s">
        <v>456</v>
      </c>
      <c r="C32" s="5" t="n">
        <v>17200000</v>
      </c>
    </row>
    <row r="33" spans="1:11">
      <c r="A33" s="4" t="s">
        <v>457</v>
      </c>
      <c r="C33" s="8" t="n">
        <v>1.1626</v>
      </c>
    </row>
    <row r="34" spans="1:11">
      <c r="A34" s="4" t="s">
        <v>458</v>
      </c>
      <c r="C34" s="7" t="n">
        <v>144000000</v>
      </c>
    </row>
    <row r="35" spans="1:11">
      <c r="A35" s="4" t="s">
        <v>459</v>
      </c>
      <c r="E35" s="4" t="s">
        <v>460</v>
      </c>
    </row>
    <row r="36" spans="1:11">
      <c r="A36" s="4" t="s">
        <v>461</v>
      </c>
    </row>
    <row r="37" spans="1:11">
      <c r="A37" s="4" t="s">
        <v>462</v>
      </c>
      <c r="J37" s="4" t="s">
        <v>463</v>
      </c>
    </row>
    <row r="38" spans="1:11">
      <c r="A38" s="4" t="s">
        <v>328</v>
      </c>
      <c r="J38" s="4" t="s">
        <v>329</v>
      </c>
    </row>
    <row r="39" spans="1:11">
      <c r="A39" s="4" t="s">
        <v>464</v>
      </c>
    </row>
    <row r="40" spans="1:11">
      <c r="A40" s="4" t="s">
        <v>435</v>
      </c>
      <c r="D40" s="8" t="n">
        <v>0.0001</v>
      </c>
      <c r="F40" s="8" t="n">
        <v>0.0001</v>
      </c>
    </row>
    <row r="41" spans="1:11">
      <c r="A41" s="4" t="s">
        <v>306</v>
      </c>
      <c r="D41" s="7" t="n">
        <v>3100000</v>
      </c>
      <c r="F41" s="7" t="n">
        <v>3000000</v>
      </c>
    </row>
    <row r="42" spans="1:11">
      <c r="A42" s="4" t="s">
        <v>465</v>
      </c>
      <c r="D42" s="7" t="n">
        <v>67718</v>
      </c>
      <c r="F42" s="7" t="n">
        <v>34000</v>
      </c>
    </row>
    <row r="43" spans="1:11">
      <c r="A43" s="4" t="s">
        <v>438</v>
      </c>
      <c r="D43" s="5" t="n">
        <v>775000</v>
      </c>
      <c r="F43" s="5" t="n">
        <v>750000</v>
      </c>
    </row>
    <row r="44" spans="1:11">
      <c r="A44" s="4" t="s">
        <v>466</v>
      </c>
    </row>
    <row r="45" spans="1:11">
      <c r="A45" s="4" t="s">
        <v>438</v>
      </c>
      <c r="D45" s="5" t="n">
        <v>461384</v>
      </c>
      <c r="F45" s="5" t="n">
        <v>446500</v>
      </c>
    </row>
    <row r="46" spans="1:11">
      <c r="A46" s="4" t="s">
        <v>444</v>
      </c>
      <c r="D46" s="7" t="n">
        <v>5</v>
      </c>
      <c r="F46" s="7"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s>
  <sheetData>
    <row r="1" spans="1:7">
      <c r="A1" s="1" t="s">
        <v>467</v>
      </c>
      <c r="B1" s="2" t="s">
        <v>468</v>
      </c>
      <c r="C1" s="2" t="s">
        <v>469</v>
      </c>
      <c r="D1" s="2" t="s">
        <v>426</v>
      </c>
      <c r="E1" s="2" t="s">
        <v>470</v>
      </c>
      <c r="F1" s="2" t="s">
        <v>302</v>
      </c>
      <c r="G1" s="2" t="s">
        <v>2</v>
      </c>
    </row>
    <row r="2" spans="1:7">
      <c r="A2" s="4" t="s">
        <v>471</v>
      </c>
      <c r="G2" s="5" t="n">
        <v>4045000</v>
      </c>
    </row>
    <row r="3" spans="1:7">
      <c r="A3" s="4" t="s">
        <v>447</v>
      </c>
    </row>
    <row r="4" spans="1:7">
      <c r="A4" s="4" t="s">
        <v>448</v>
      </c>
      <c r="G4" s="7" t="n">
        <v>200000000</v>
      </c>
    </row>
    <row r="5" spans="1:7">
      <c r="A5" s="4" t="s">
        <v>450</v>
      </c>
    </row>
    <row r="6" spans="1:7">
      <c r="A6" s="4" t="s">
        <v>472</v>
      </c>
      <c r="E6" s="5" t="n">
        <v>3500000</v>
      </c>
    </row>
    <row r="7" spans="1:7">
      <c r="A7" s="4" t="s">
        <v>473</v>
      </c>
      <c r="E7" s="4" t="s">
        <v>474</v>
      </c>
    </row>
    <row r="8" spans="1:7">
      <c r="A8" s="4" t="s">
        <v>452</v>
      </c>
    </row>
    <row r="9" spans="1:7">
      <c r="A9" s="4" t="s">
        <v>472</v>
      </c>
      <c r="C9" s="5" t="n">
        <v>3500000</v>
      </c>
    </row>
    <row r="10" spans="1:7">
      <c r="A10" s="4" t="s">
        <v>475</v>
      </c>
      <c r="D10" s="4" t="s">
        <v>476</v>
      </c>
    </row>
    <row r="11" spans="1:7">
      <c r="A11" s="4" t="s">
        <v>477</v>
      </c>
      <c r="D11" s="4" t="s">
        <v>478</v>
      </c>
    </row>
    <row r="12" spans="1:7">
      <c r="A12" s="4" t="s">
        <v>473</v>
      </c>
      <c r="D12" s="4" t="s">
        <v>479</v>
      </c>
    </row>
    <row r="13" spans="1:7">
      <c r="A13" s="4" t="s">
        <v>453</v>
      </c>
      <c r="D13" s="4" t="s">
        <v>454</v>
      </c>
    </row>
    <row r="14" spans="1:7">
      <c r="A14" s="4" t="s">
        <v>480</v>
      </c>
    </row>
    <row r="15" spans="1:7">
      <c r="A15" s="4" t="s">
        <v>481</v>
      </c>
      <c r="F15" s="7" t="n">
        <v>450000</v>
      </c>
    </row>
    <row r="16" spans="1:7">
      <c r="A16" s="4" t="s">
        <v>482</v>
      </c>
      <c r="F16" s="4" t="s">
        <v>369</v>
      </c>
    </row>
    <row r="17" spans="1:7">
      <c r="A17" s="4" t="s">
        <v>483</v>
      </c>
    </row>
    <row r="18" spans="1:7">
      <c r="A18" s="4" t="s">
        <v>481</v>
      </c>
      <c r="F18" s="7" t="n">
        <v>450000</v>
      </c>
    </row>
    <row r="19" spans="1:7">
      <c r="A19" s="4" t="s">
        <v>482</v>
      </c>
      <c r="F19" s="4" t="s">
        <v>369</v>
      </c>
    </row>
    <row r="20" spans="1:7">
      <c r="A20" s="4" t="s">
        <v>484</v>
      </c>
    </row>
    <row r="21" spans="1:7">
      <c r="A21" s="4" t="s">
        <v>481</v>
      </c>
      <c r="B21" s="7" t="n">
        <v>450000</v>
      </c>
    </row>
    <row r="22" spans="1:7">
      <c r="A22" s="4" t="s">
        <v>471</v>
      </c>
      <c r="B22" s="5" t="n">
        <v>150000</v>
      </c>
    </row>
    <row r="23" spans="1:7">
      <c r="A23" s="4" t="s">
        <v>412</v>
      </c>
      <c r="B23" s="9" t="n">
        <v>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6"/>
    <col customWidth="1" max="6" min="6" width="14"/>
    <col customWidth="1" max="7" min="7" width="14"/>
  </cols>
  <sheetData>
    <row r="1" spans="1:7">
      <c r="A1" s="1" t="s">
        <v>485</v>
      </c>
      <c r="B1" s="2" t="s">
        <v>486</v>
      </c>
      <c r="C1" s="2" t="s">
        <v>68</v>
      </c>
      <c r="E1" s="2" t="s">
        <v>1</v>
      </c>
    </row>
    <row r="2" spans="1:7">
      <c r="B2" s="2" t="s">
        <v>74</v>
      </c>
      <c r="C2" s="2" t="s">
        <v>32</v>
      </c>
      <c r="D2" s="2" t="s">
        <v>74</v>
      </c>
      <c r="E2" s="2" t="s">
        <v>2</v>
      </c>
      <c r="F2" s="2" t="s">
        <v>71</v>
      </c>
      <c r="G2" s="2" t="s">
        <v>75</v>
      </c>
    </row>
    <row r="3" spans="1:7">
      <c r="A3" s="4" t="s">
        <v>487</v>
      </c>
    </row>
    <row r="4" spans="1:7">
      <c r="A4" s="4" t="s">
        <v>488</v>
      </c>
      <c r="E4" s="7" t="n">
        <v>342250</v>
      </c>
    </row>
    <row r="5" spans="1:7">
      <c r="A5" s="4" t="s">
        <v>489</v>
      </c>
      <c r="B5" s="7" t="n">
        <v>13516</v>
      </c>
    </row>
    <row r="6" spans="1:7">
      <c r="A6" s="4" t="s">
        <v>490</v>
      </c>
    </row>
    <row r="7" spans="1:7">
      <c r="A7" s="4" t="s">
        <v>491</v>
      </c>
      <c r="C7" s="7" t="n">
        <v>94000</v>
      </c>
      <c r="E7" s="5" t="n">
        <v>1303000</v>
      </c>
    </row>
    <row r="8" spans="1:7">
      <c r="A8" s="4" t="s">
        <v>492</v>
      </c>
      <c r="C8" s="5" t="n">
        <v>111000</v>
      </c>
      <c r="D8" s="7" t="n">
        <v>0</v>
      </c>
      <c r="E8" s="7" t="n">
        <v>1477000</v>
      </c>
      <c r="F8" s="7" t="n">
        <v>0</v>
      </c>
      <c r="G8" s="7" t="n">
        <v>0</v>
      </c>
    </row>
    <row r="9" spans="1:7">
      <c r="A9" s="4" t="s">
        <v>493</v>
      </c>
    </row>
    <row r="10" spans="1:7">
      <c r="A10" s="4" t="s">
        <v>494</v>
      </c>
      <c r="C10" s="7" t="n">
        <v>170000</v>
      </c>
    </row>
  </sheetData>
  <mergeCells count="3">
    <mergeCell ref="A1:A2"/>
    <mergeCell ref="C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6"/>
    <col customWidth="1" max="5" min="5" width="14"/>
    <col customWidth="1" max="6" min="6" width="14"/>
  </cols>
  <sheetData>
    <row r="1" spans="1:6">
      <c r="A1" s="1" t="s">
        <v>495</v>
      </c>
      <c r="B1" s="2" t="s">
        <v>68</v>
      </c>
      <c r="D1" s="2" t="s">
        <v>1</v>
      </c>
    </row>
    <row r="2" spans="1:6">
      <c r="B2" s="2" t="s">
        <v>32</v>
      </c>
      <c r="C2" s="2" t="s">
        <v>74</v>
      </c>
      <c r="D2" s="2" t="s">
        <v>2</v>
      </c>
      <c r="E2" s="2" t="s">
        <v>71</v>
      </c>
      <c r="F2" s="2" t="s">
        <v>75</v>
      </c>
    </row>
    <row r="3" spans="1:6">
      <c r="A3" s="4" t="s">
        <v>496</v>
      </c>
      <c r="B3" s="4" t="s">
        <v>497</v>
      </c>
      <c r="C3" s="4" t="s">
        <v>42</v>
      </c>
      <c r="E3" s="4" t="s">
        <v>498</v>
      </c>
      <c r="F3" s="4" t="s">
        <v>42</v>
      </c>
    </row>
    <row r="4" spans="1:6">
      <c r="A4" s="4" t="s">
        <v>499</v>
      </c>
      <c r="B4" s="4" t="s">
        <v>332</v>
      </c>
      <c r="C4" s="4" t="s">
        <v>42</v>
      </c>
      <c r="E4" s="4" t="s">
        <v>500</v>
      </c>
      <c r="F4" s="4" t="s">
        <v>42</v>
      </c>
    </row>
    <row r="5" spans="1:6">
      <c r="A5" s="4" t="s">
        <v>501</v>
      </c>
      <c r="B5" s="4" t="s">
        <v>369</v>
      </c>
      <c r="E5" s="4" t="s">
        <v>369</v>
      </c>
    </row>
    <row r="6" spans="1:6">
      <c r="A6" s="4" t="s">
        <v>502</v>
      </c>
      <c r="B6" s="4" t="s">
        <v>355</v>
      </c>
      <c r="C6" s="4" t="s">
        <v>42</v>
      </c>
      <c r="D6" s="4" t="s">
        <v>355</v>
      </c>
      <c r="E6" s="4" t="s">
        <v>355</v>
      </c>
      <c r="F6" s="4" t="s">
        <v>42</v>
      </c>
    </row>
    <row r="7" spans="1:6">
      <c r="A7" s="4" t="s">
        <v>447</v>
      </c>
    </row>
    <row r="8" spans="1:6">
      <c r="A8" s="4" t="s">
        <v>496</v>
      </c>
      <c r="D8" s="4" t="s">
        <v>503</v>
      </c>
    </row>
    <row r="9" spans="1:6">
      <c r="A9" s="4" t="s">
        <v>499</v>
      </c>
      <c r="D9" s="4" t="s">
        <v>504</v>
      </c>
    </row>
    <row r="10" spans="1:6">
      <c r="A10" s="4" t="s">
        <v>501</v>
      </c>
      <c r="D10" s="4" t="s">
        <v>369</v>
      </c>
    </row>
    <row r="11" spans="1:6">
      <c r="A11" s="4" t="s">
        <v>449</v>
      </c>
    </row>
    <row r="12" spans="1:6">
      <c r="A12" s="4" t="s">
        <v>496</v>
      </c>
      <c r="D12" s="4" t="s">
        <v>505</v>
      </c>
    </row>
    <row r="13" spans="1:6">
      <c r="A13" s="4" t="s">
        <v>499</v>
      </c>
      <c r="D13" s="4" t="s">
        <v>506</v>
      </c>
    </row>
    <row r="14" spans="1:6">
      <c r="A14" s="4" t="s">
        <v>501</v>
      </c>
      <c r="D14" s="4" t="s">
        <v>507</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509</v>
      </c>
    </row>
    <row r="3" spans="1:2">
      <c r="A3" s="3" t="s">
        <v>510</v>
      </c>
    </row>
    <row r="4" spans="1:2">
      <c r="A4" s="4" t="s">
        <v>511</v>
      </c>
      <c r="B4" s="5" t="n">
        <v>350000</v>
      </c>
    </row>
    <row r="5" spans="1:2">
      <c r="A5" s="4" t="s">
        <v>512</v>
      </c>
      <c r="B5" s="5" t="n">
        <v>4045000</v>
      </c>
    </row>
    <row r="6" spans="1:2">
      <c r="A6" s="4" t="s">
        <v>513</v>
      </c>
      <c r="B6" s="4" t="s">
        <v>42</v>
      </c>
    </row>
    <row r="7" spans="1:2">
      <c r="A7" s="4" t="s">
        <v>514</v>
      </c>
      <c r="B7" s="5" t="n">
        <v>-355556</v>
      </c>
    </row>
    <row r="8" spans="1:2">
      <c r="A8" s="4" t="s">
        <v>515</v>
      </c>
      <c r="B8" s="5" t="n">
        <v>4039444</v>
      </c>
    </row>
    <row r="9" spans="1:2">
      <c r="A9" s="4" t="s">
        <v>516</v>
      </c>
      <c r="B9" s="5" t="n">
        <v>1346389</v>
      </c>
    </row>
    <row r="10" spans="1:2">
      <c r="A10" s="3" t="s">
        <v>517</v>
      </c>
    </row>
    <row r="11" spans="1:2">
      <c r="A11" s="4" t="s">
        <v>518</v>
      </c>
      <c r="B11" s="9" t="n">
        <v>9.609999999999999</v>
      </c>
    </row>
    <row r="12" spans="1:2">
      <c r="A12" s="4" t="s">
        <v>519</v>
      </c>
      <c r="B12" s="10" t="n">
        <v>6.19</v>
      </c>
    </row>
    <row r="13" spans="1:2">
      <c r="A13" s="4" t="s">
        <v>520</v>
      </c>
      <c r="B13" s="4" t="s">
        <v>42</v>
      </c>
    </row>
    <row r="14" spans="1:2">
      <c r="A14" s="4" t="s">
        <v>521</v>
      </c>
      <c r="B14" s="10" t="n">
        <v>10.02</v>
      </c>
    </row>
    <row r="15" spans="1:2">
      <c r="A15" s="4" t="s">
        <v>522</v>
      </c>
      <c r="B15" s="10" t="n">
        <v>6.15</v>
      </c>
    </row>
    <row r="16" spans="1:2">
      <c r="A16" s="4" t="s">
        <v>523</v>
      </c>
      <c r="B16" s="9" t="n">
        <v>7.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7"/>
  </cols>
  <sheetData>
    <row r="1" spans="1:2">
      <c r="A1" s="1" t="s">
        <v>524</v>
      </c>
      <c r="B1" s="2" t="s">
        <v>1</v>
      </c>
    </row>
    <row r="2" spans="1:2">
      <c r="B2" s="2" t="s">
        <v>431</v>
      </c>
    </row>
    <row r="3" spans="1:2">
      <c r="A3" s="3" t="s">
        <v>525</v>
      </c>
    </row>
    <row r="4" spans="1:2">
      <c r="A4" s="4" t="s">
        <v>526</v>
      </c>
      <c r="B4" s="5" t="n">
        <v>4039444</v>
      </c>
    </row>
    <row r="5" spans="1:2">
      <c r="A5" s="4" t="s">
        <v>527</v>
      </c>
      <c r="B5" s="9" t="n">
        <v>6.15</v>
      </c>
    </row>
    <row r="6" spans="1:2">
      <c r="A6" s="4" t="s">
        <v>528</v>
      </c>
      <c r="B6" s="4" t="s">
        <v>529</v>
      </c>
    </row>
    <row r="7" spans="1:2">
      <c r="A7" s="4" t="s">
        <v>530</v>
      </c>
      <c r="B7" s="7" t="n">
        <v>16000</v>
      </c>
    </row>
    <row r="8" spans="1:2">
      <c r="A8" s="3" t="s">
        <v>531</v>
      </c>
    </row>
    <row r="9" spans="1:2">
      <c r="A9" s="4" t="s">
        <v>532</v>
      </c>
      <c r="B9" s="5" t="n">
        <v>1346389</v>
      </c>
    </row>
    <row r="10" spans="1:2">
      <c r="A10" s="4" t="s">
        <v>527</v>
      </c>
      <c r="B10" s="9" t="n">
        <v>7.56</v>
      </c>
    </row>
    <row r="11" spans="1:2">
      <c r="A11" s="4" t="s">
        <v>533</v>
      </c>
      <c r="B11" s="4" t="s">
        <v>534</v>
      </c>
    </row>
    <row r="12" spans="1:2">
      <c r="A12" s="4" t="s">
        <v>530</v>
      </c>
      <c r="B12" s="7" t="n">
        <v>1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535</v>
      </c>
      <c r="B1" s="2" t="s">
        <v>536</v>
      </c>
      <c r="C1" s="2" t="s">
        <v>537</v>
      </c>
      <c r="D1" s="2" t="s">
        <v>302</v>
      </c>
      <c r="E1" s="2" t="s">
        <v>32</v>
      </c>
      <c r="F1" s="2" t="s">
        <v>74</v>
      </c>
      <c r="G1" s="2" t="s">
        <v>2</v>
      </c>
      <c r="H1" s="2" t="s">
        <v>71</v>
      </c>
      <c r="I1" s="2" t="s">
        <v>75</v>
      </c>
    </row>
    <row r="2" spans="1:9">
      <c r="A2" s="4" t="s">
        <v>538</v>
      </c>
      <c r="G2" s="7" t="n">
        <v>13375000</v>
      </c>
    </row>
    <row r="3" spans="1:9">
      <c r="A3" s="4" t="s">
        <v>539</v>
      </c>
      <c r="E3" s="7" t="n">
        <v>1137000</v>
      </c>
      <c r="F3" s="7" t="n">
        <v>0</v>
      </c>
      <c r="G3" s="7" t="n">
        <v>7725000</v>
      </c>
      <c r="H3" s="7" t="n">
        <v>811000</v>
      </c>
      <c r="I3" s="7" t="n">
        <v>0</v>
      </c>
    </row>
    <row r="4" spans="1:9">
      <c r="A4" s="4" t="s">
        <v>540</v>
      </c>
      <c r="G4" s="4" t="s">
        <v>541</v>
      </c>
    </row>
    <row r="5" spans="1:9">
      <c r="A5" s="4" t="s">
        <v>471</v>
      </c>
      <c r="G5" s="5" t="n">
        <v>4045000</v>
      </c>
    </row>
    <row r="6" spans="1:9">
      <c r="A6" s="4" t="s">
        <v>542</v>
      </c>
      <c r="E6" s="5" t="n">
        <v>337500</v>
      </c>
      <c r="G6" s="7" t="n">
        <v>487500</v>
      </c>
    </row>
    <row r="7" spans="1:9">
      <c r="A7" s="4" t="s">
        <v>543</v>
      </c>
      <c r="G7" s="9" t="n">
        <v>5.34</v>
      </c>
    </row>
    <row r="8" spans="1:9">
      <c r="A8" s="4" t="s">
        <v>312</v>
      </c>
    </row>
    <row r="9" spans="1:9">
      <c r="A9" s="4" t="s">
        <v>539</v>
      </c>
      <c r="E9" s="5" t="n">
        <v>1137000</v>
      </c>
      <c r="F9" s="5" t="n">
        <v>0</v>
      </c>
      <c r="G9" s="7" t="n">
        <v>5100000</v>
      </c>
      <c r="H9" s="5" t="n">
        <v>811000</v>
      </c>
      <c r="I9" s="5" t="n">
        <v>0</v>
      </c>
    </row>
    <row r="10" spans="1:9">
      <c r="A10" s="4" t="s">
        <v>544</v>
      </c>
    </row>
    <row r="11" spans="1:9">
      <c r="A11" s="4" t="s">
        <v>539</v>
      </c>
      <c r="G11" s="7" t="n">
        <v>2625000</v>
      </c>
    </row>
    <row r="12" spans="1:9">
      <c r="A12" s="4" t="s">
        <v>545</v>
      </c>
    </row>
    <row r="13" spans="1:9">
      <c r="A13" s="4" t="s">
        <v>546</v>
      </c>
      <c r="C13" s="4" t="s">
        <v>547</v>
      </c>
    </row>
    <row r="14" spans="1:9">
      <c r="A14" s="4" t="s">
        <v>548</v>
      </c>
    </row>
    <row r="15" spans="1:9">
      <c r="A15" s="4" t="s">
        <v>549</v>
      </c>
      <c r="D15" s="5" t="n">
        <v>10000000</v>
      </c>
    </row>
    <row r="16" spans="1:9">
      <c r="A16" s="4" t="s">
        <v>550</v>
      </c>
      <c r="D16" s="5" t="n">
        <v>3333333</v>
      </c>
    </row>
    <row r="17" spans="1:9">
      <c r="A17" s="4" t="s">
        <v>551</v>
      </c>
      <c r="D17" s="4" t="s">
        <v>507</v>
      </c>
    </row>
    <row r="18" spans="1:9">
      <c r="A18" s="4" t="s">
        <v>552</v>
      </c>
      <c r="G18" s="5" t="n">
        <v>5832718</v>
      </c>
    </row>
    <row r="19" spans="1:9">
      <c r="A19" s="4" t="s">
        <v>553</v>
      </c>
    </row>
    <row r="20" spans="1:9">
      <c r="A20" s="4" t="s">
        <v>412</v>
      </c>
      <c r="G20" s="9" t="n">
        <v>2.88</v>
      </c>
    </row>
    <row r="21" spans="1:9">
      <c r="A21" s="4" t="s">
        <v>554</v>
      </c>
    </row>
    <row r="22" spans="1:9">
      <c r="A22" s="4" t="s">
        <v>552</v>
      </c>
      <c r="B22" s="5" t="n">
        <v>25000</v>
      </c>
    </row>
    <row r="23" spans="1:9">
      <c r="A23" s="4" t="s">
        <v>555</v>
      </c>
      <c r="B23" s="5" t="n">
        <v>10000</v>
      </c>
    </row>
    <row r="24" spans="1:9">
      <c r="A24" s="4" t="s">
        <v>556</v>
      </c>
      <c r="B24" s="4" t="s">
        <v>557</v>
      </c>
    </row>
    <row r="25" spans="1:9">
      <c r="A25" s="4" t="s">
        <v>558</v>
      </c>
      <c r="B25" s="7" t="n">
        <v>50000</v>
      </c>
    </row>
    <row r="26" spans="1:9">
      <c r="A26" s="4" t="s">
        <v>538</v>
      </c>
      <c r="E26" s="5" t="n">
        <v>100000</v>
      </c>
      <c r="G26" s="7" t="n">
        <v>112500</v>
      </c>
    </row>
    <row r="27" spans="1:9">
      <c r="A27" s="4" t="s">
        <v>539</v>
      </c>
      <c r="E27" s="5" t="n">
        <v>100000</v>
      </c>
      <c r="F27" s="5" t="n">
        <v>50000</v>
      </c>
      <c r="G27" s="5" t="n">
        <v>112500</v>
      </c>
      <c r="H27" s="5" t="n">
        <v>325000</v>
      </c>
      <c r="I27" s="5" t="n">
        <v>0</v>
      </c>
    </row>
    <row r="28" spans="1:9">
      <c r="A28" s="4" t="s">
        <v>559</v>
      </c>
      <c r="E28" s="5" t="n">
        <v>237500</v>
      </c>
      <c r="G28" s="5" t="n">
        <v>375000</v>
      </c>
    </row>
    <row r="29" spans="1:9">
      <c r="A29" s="4" t="s">
        <v>560</v>
      </c>
      <c r="E29" s="7" t="n">
        <v>100000</v>
      </c>
      <c r="F29" s="7" t="n">
        <v>50000</v>
      </c>
      <c r="G29" s="7" t="n">
        <v>262500</v>
      </c>
      <c r="H29" s="7" t="n">
        <v>325000</v>
      </c>
      <c r="I29" s="7" t="n">
        <v>0</v>
      </c>
    </row>
    <row r="30" spans="1:9">
      <c r="A30" s="4" t="s">
        <v>561</v>
      </c>
    </row>
    <row r="31" spans="1:9">
      <c r="A31" s="4" t="s">
        <v>481</v>
      </c>
      <c r="C31" s="7"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562</v>
      </c>
      <c r="B1" s="2" t="s">
        <v>2</v>
      </c>
      <c r="C1" s="2" t="s">
        <v>32</v>
      </c>
      <c r="D1" s="2" t="s">
        <v>71</v>
      </c>
      <c r="E1" s="2" t="s">
        <v>74</v>
      </c>
      <c r="F1" s="2" t="s">
        <v>75</v>
      </c>
    </row>
    <row r="2" spans="1:6">
      <c r="A2" s="3" t="s">
        <v>223</v>
      </c>
    </row>
    <row r="3" spans="1:6">
      <c r="A3" s="4" t="s">
        <v>563</v>
      </c>
      <c r="B3" s="7" t="n">
        <v>5747394</v>
      </c>
      <c r="C3" s="7" t="n">
        <v>4443724</v>
      </c>
      <c r="D3" s="7" t="n">
        <v>4316110</v>
      </c>
      <c r="E3" s="7" t="n">
        <v>1730737</v>
      </c>
      <c r="F3" s="7" t="n">
        <v>1330660</v>
      </c>
    </row>
    <row r="4" spans="1:6">
      <c r="A4" s="4" t="s">
        <v>564</v>
      </c>
      <c r="B4" s="5" t="n">
        <v>310727</v>
      </c>
      <c r="C4" s="5" t="n">
        <v>238449</v>
      </c>
      <c r="D4" s="5" t="n">
        <v>198490</v>
      </c>
      <c r="E4" s="4" t="s">
        <v>42</v>
      </c>
      <c r="F4" s="4" t="s">
        <v>42</v>
      </c>
    </row>
    <row r="5" spans="1:6">
      <c r="A5" s="4" t="s">
        <v>565</v>
      </c>
      <c r="B5" s="5" t="n">
        <v>3178381</v>
      </c>
      <c r="C5" s="4" t="s">
        <v>42</v>
      </c>
      <c r="D5" s="4" t="s">
        <v>42</v>
      </c>
      <c r="E5" s="4" t="s">
        <v>42</v>
      </c>
      <c r="F5" s="4" t="s">
        <v>42</v>
      </c>
    </row>
    <row r="6" spans="1:6">
      <c r="A6" s="4" t="s">
        <v>566</v>
      </c>
      <c r="B6" s="5" t="n">
        <v>803242</v>
      </c>
      <c r="C6" s="5" t="n">
        <v>142640</v>
      </c>
      <c r="D6" s="4" t="s">
        <v>42</v>
      </c>
      <c r="E6" s="4" t="s">
        <v>42</v>
      </c>
      <c r="F6" s="4" t="s">
        <v>42</v>
      </c>
    </row>
    <row r="7" spans="1:6">
      <c r="A7" s="4" t="s">
        <v>567</v>
      </c>
      <c r="B7" s="5" t="n">
        <v>6568</v>
      </c>
      <c r="C7" s="5" t="n">
        <v>6878</v>
      </c>
      <c r="D7" s="5" t="n">
        <v>62928</v>
      </c>
      <c r="E7" s="5" t="n">
        <v>-3702</v>
      </c>
      <c r="F7" s="4" t="s">
        <v>42</v>
      </c>
    </row>
    <row r="8" spans="1:6">
      <c r="A8" s="4" t="s">
        <v>568</v>
      </c>
      <c r="B8" s="5" t="n">
        <v>10046312</v>
      </c>
      <c r="C8" s="5" t="n">
        <v>4831691</v>
      </c>
      <c r="D8" s="5" t="n">
        <v>4577528</v>
      </c>
      <c r="E8" s="5" t="n">
        <v>1727035</v>
      </c>
      <c r="F8" s="5" t="n">
        <v>1330660</v>
      </c>
    </row>
    <row r="9" spans="1:6">
      <c r="A9" s="4" t="s">
        <v>569</v>
      </c>
      <c r="B9" s="5" t="n">
        <v>-10046312</v>
      </c>
      <c r="C9" s="5" t="n">
        <v>-4831691</v>
      </c>
      <c r="D9" s="5" t="n">
        <v>-4577528</v>
      </c>
      <c r="E9" s="5" t="n">
        <v>-1727035</v>
      </c>
      <c r="F9" s="5" t="n">
        <v>-1330660</v>
      </c>
    </row>
    <row r="10" spans="1:6">
      <c r="A10" s="4" t="s">
        <v>570</v>
      </c>
      <c r="B10" s="4" t="s">
        <v>42</v>
      </c>
      <c r="C10" s="4" t="s">
        <v>42</v>
      </c>
      <c r="D10" s="4" t="s">
        <v>42</v>
      </c>
      <c r="E10" s="4" t="s">
        <v>42</v>
      </c>
      <c r="F10" s="4" t="s">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37"/>
    <col customWidth="1" max="5" min="5" width="33"/>
    <col customWidth="1" max="6" min="6" width="29"/>
    <col customWidth="1" max="7" min="7" width="35"/>
    <col customWidth="1" max="8" min="8" width="39"/>
    <col customWidth="1" max="9" min="9" width="12"/>
  </cols>
  <sheetData>
    <row r="1" spans="1:9">
      <c r="A1" s="1" t="s">
        <v>90</v>
      </c>
      <c r="B1" s="2" t="s">
        <v>91</v>
      </c>
      <c r="C1" s="2" t="s">
        <v>92</v>
      </c>
      <c r="D1" s="2" t="s">
        <v>93</v>
      </c>
      <c r="E1" s="2" t="s">
        <v>94</v>
      </c>
      <c r="F1" s="2" t="s">
        <v>95</v>
      </c>
      <c r="G1" s="2" t="s">
        <v>96</v>
      </c>
      <c r="H1" s="2" t="s">
        <v>97</v>
      </c>
      <c r="I1" s="2" t="s">
        <v>98</v>
      </c>
    </row>
    <row r="2" spans="1:9">
      <c r="A2" s="4" t="s">
        <v>99</v>
      </c>
      <c r="B2" s="7" t="n">
        <v>6800</v>
      </c>
      <c r="C2" s="4" t="s">
        <v>42</v>
      </c>
      <c r="D2" s="4" t="s">
        <v>42</v>
      </c>
      <c r="E2" s="4" t="s">
        <v>42</v>
      </c>
      <c r="F2" s="7" t="n">
        <v>-1527536</v>
      </c>
      <c r="G2" s="7" t="n">
        <v>1976693</v>
      </c>
      <c r="H2" s="7" t="n">
        <v>-1306238</v>
      </c>
      <c r="I2" s="7" t="n">
        <v>-850281</v>
      </c>
    </row>
    <row r="3" spans="1:9">
      <c r="A3" s="4" t="s">
        <v>100</v>
      </c>
      <c r="B3" s="5" t="n">
        <v>68000000</v>
      </c>
    </row>
    <row r="4" spans="1:9">
      <c r="A4" s="3" t="s">
        <v>101</v>
      </c>
    </row>
    <row r="5" spans="1:9">
      <c r="A5" s="4" t="s">
        <v>102</v>
      </c>
      <c r="B5" s="4" t="s">
        <v>42</v>
      </c>
      <c r="C5" s="4" t="s">
        <v>42</v>
      </c>
      <c r="D5" s="5" t="n">
        <v>1152242</v>
      </c>
      <c r="E5" s="4" t="s">
        <v>42</v>
      </c>
      <c r="F5" s="4" t="s">
        <v>42</v>
      </c>
      <c r="G5" s="4" t="s">
        <v>42</v>
      </c>
      <c r="H5" s="4" t="s">
        <v>42</v>
      </c>
      <c r="I5" s="5" t="n">
        <v>1152242</v>
      </c>
    </row>
    <row r="6" spans="1:9">
      <c r="A6" s="4" t="s">
        <v>103</v>
      </c>
      <c r="B6" s="5" t="n">
        <v>3624400</v>
      </c>
    </row>
    <row r="7" spans="1:9">
      <c r="A7" s="4" t="s">
        <v>104</v>
      </c>
      <c r="B7" s="4" t="s">
        <v>42</v>
      </c>
      <c r="C7" s="4" t="s">
        <v>42</v>
      </c>
      <c r="D7" s="4" t="s">
        <v>42</v>
      </c>
      <c r="E7" s="4" t="s">
        <v>42</v>
      </c>
      <c r="F7" s="4" t="s">
        <v>42</v>
      </c>
      <c r="G7" s="4" t="s">
        <v>42</v>
      </c>
      <c r="H7" s="4" t="s">
        <v>42</v>
      </c>
      <c r="I7" s="4" t="s">
        <v>42</v>
      </c>
    </row>
    <row r="8" spans="1:9">
      <c r="A8" s="4" t="s">
        <v>105</v>
      </c>
      <c r="B8" s="5" t="n">
        <v>-3624400</v>
      </c>
    </row>
    <row r="9" spans="1:9">
      <c r="A9" s="4" t="s">
        <v>106</v>
      </c>
      <c r="B9" s="4" t="s">
        <v>42</v>
      </c>
      <c r="C9" s="4" t="s">
        <v>42</v>
      </c>
      <c r="D9" s="4" t="s">
        <v>42</v>
      </c>
      <c r="E9" s="4" t="s">
        <v>42</v>
      </c>
      <c r="F9" s="4" t="s">
        <v>42</v>
      </c>
      <c r="G9" s="5" t="n">
        <v>35000</v>
      </c>
      <c r="I9" s="5" t="n">
        <v>35000</v>
      </c>
    </row>
    <row r="10" spans="1:9">
      <c r="A10" s="4" t="s">
        <v>107</v>
      </c>
      <c r="B10" s="4" t="s">
        <v>42</v>
      </c>
      <c r="C10" s="4" t="s">
        <v>42</v>
      </c>
      <c r="D10" s="4" t="s">
        <v>42</v>
      </c>
      <c r="E10" s="4" t="s">
        <v>42</v>
      </c>
      <c r="F10" s="4" t="s">
        <v>42</v>
      </c>
      <c r="G10" s="4" t="s">
        <v>42</v>
      </c>
      <c r="H10" s="5" t="n">
        <v>-149600</v>
      </c>
      <c r="I10" s="5" t="n">
        <v>-149600</v>
      </c>
    </row>
    <row r="11" spans="1:9">
      <c r="A11" s="4" t="s">
        <v>108</v>
      </c>
      <c r="B11" s="4" t="s">
        <v>42</v>
      </c>
      <c r="C11" s="4" t="s">
        <v>42</v>
      </c>
      <c r="D11" s="5" t="n">
        <v>-1100072</v>
      </c>
      <c r="E11" s="4" t="s">
        <v>42</v>
      </c>
      <c r="F11" s="4" t="s">
        <v>42</v>
      </c>
      <c r="G11" s="4" t="s">
        <v>42</v>
      </c>
      <c r="H11" s="5" t="n">
        <v>1100072</v>
      </c>
      <c r="I11" s="4" t="s">
        <v>42</v>
      </c>
    </row>
    <row r="12" spans="1:9">
      <c r="A12" s="4" t="s">
        <v>109</v>
      </c>
      <c r="B12" s="4" t="s">
        <v>42</v>
      </c>
      <c r="C12" s="4" t="s">
        <v>42</v>
      </c>
      <c r="D12" s="5" t="n">
        <v>2000842</v>
      </c>
      <c r="E12" s="4" t="s">
        <v>42</v>
      </c>
      <c r="F12" s="4" t="s">
        <v>42</v>
      </c>
      <c r="G12" s="5" t="n">
        <v>-2000842</v>
      </c>
      <c r="H12" s="4" t="s">
        <v>42</v>
      </c>
      <c r="I12" s="4" t="s">
        <v>42</v>
      </c>
    </row>
    <row r="13" spans="1:9">
      <c r="A13" s="4" t="s">
        <v>110</v>
      </c>
      <c r="B13" s="4" t="s">
        <v>42</v>
      </c>
      <c r="C13" s="4" t="s">
        <v>42</v>
      </c>
      <c r="D13" s="4" t="s">
        <v>42</v>
      </c>
      <c r="E13" s="4" t="s">
        <v>42</v>
      </c>
      <c r="F13" s="4" t="s">
        <v>42</v>
      </c>
      <c r="G13" s="5" t="n">
        <v>-10851</v>
      </c>
      <c r="H13" s="4" t="s">
        <v>42</v>
      </c>
      <c r="I13" s="5" t="n">
        <v>-10851</v>
      </c>
    </row>
    <row r="14" spans="1:9">
      <c r="A14" s="4" t="s">
        <v>85</v>
      </c>
      <c r="B14" s="4" t="s">
        <v>42</v>
      </c>
      <c r="C14" s="4" t="s">
        <v>42</v>
      </c>
      <c r="D14" s="4" t="s">
        <v>42</v>
      </c>
      <c r="E14" s="4" t="s">
        <v>42</v>
      </c>
      <c r="F14" s="5" t="n">
        <v>-2649826</v>
      </c>
      <c r="G14" s="4" t="s">
        <v>42</v>
      </c>
      <c r="H14" s="4" t="s">
        <v>42</v>
      </c>
      <c r="I14" s="5" t="n">
        <v>-2649826</v>
      </c>
    </row>
    <row r="15" spans="1:9">
      <c r="A15" s="4" t="s">
        <v>111</v>
      </c>
      <c r="B15" s="7" t="n">
        <v>6800</v>
      </c>
      <c r="C15" s="4" t="s">
        <v>42</v>
      </c>
      <c r="D15" s="5" t="n">
        <v>2053012</v>
      </c>
      <c r="E15" s="4" t="s">
        <v>42</v>
      </c>
      <c r="F15" s="5" t="n">
        <v>-4177362</v>
      </c>
      <c r="G15" s="4" t="s">
        <v>42</v>
      </c>
      <c r="H15" s="5" t="n">
        <v>-355766</v>
      </c>
      <c r="I15" s="5" t="n">
        <v>-2473316</v>
      </c>
    </row>
    <row r="16" spans="1:9">
      <c r="A16" s="4" t="s">
        <v>112</v>
      </c>
      <c r="B16" s="5" t="n">
        <v>68000000</v>
      </c>
    </row>
    <row r="17" spans="1:9">
      <c r="A17" s="3" t="s">
        <v>101</v>
      </c>
    </row>
    <row r="18" spans="1:9">
      <c r="A18" s="4" t="s">
        <v>113</v>
      </c>
      <c r="B18" s="4" t="s">
        <v>42</v>
      </c>
      <c r="C18" s="4" t="s">
        <v>42</v>
      </c>
      <c r="D18" s="4" t="s">
        <v>42</v>
      </c>
      <c r="E18" s="4" t="s">
        <v>42</v>
      </c>
      <c r="F18" s="4" t="s">
        <v>42</v>
      </c>
      <c r="G18" s="4" t="s">
        <v>42</v>
      </c>
      <c r="H18" s="5" t="n">
        <v>355766</v>
      </c>
      <c r="I18" s="5" t="n">
        <v>355766</v>
      </c>
    </row>
    <row r="19" spans="1:9">
      <c r="A19" s="4" t="s">
        <v>110</v>
      </c>
      <c r="I19" s="4" t="s">
        <v>42</v>
      </c>
    </row>
    <row r="20" spans="1:9">
      <c r="A20" s="4" t="s">
        <v>114</v>
      </c>
      <c r="B20" s="7" t="n">
        <v>1272</v>
      </c>
      <c r="C20" s="4" t="s">
        <v>42</v>
      </c>
      <c r="D20" s="5" t="n">
        <v>-1272</v>
      </c>
      <c r="E20" s="4" t="s">
        <v>42</v>
      </c>
      <c r="F20" s="4" t="s">
        <v>42</v>
      </c>
      <c r="G20" s="4" t="s">
        <v>42</v>
      </c>
      <c r="H20" s="4" t="s">
        <v>42</v>
      </c>
    </row>
    <row r="21" spans="1:9">
      <c r="A21" s="4" t="s">
        <v>115</v>
      </c>
      <c r="B21" s="5" t="n">
        <v>12724000</v>
      </c>
    </row>
    <row r="22" spans="1:9">
      <c r="A22" s="4" t="s">
        <v>116</v>
      </c>
      <c r="B22" s="7" t="n">
        <v>30</v>
      </c>
      <c r="C22" s="4" t="s">
        <v>42</v>
      </c>
      <c r="D22" s="5" t="n">
        <v>824970</v>
      </c>
      <c r="E22" s="4" t="s">
        <v>42</v>
      </c>
      <c r="F22" s="4" t="s">
        <v>42</v>
      </c>
      <c r="G22" s="4" t="s">
        <v>42</v>
      </c>
      <c r="H22" s="4" t="s">
        <v>42</v>
      </c>
      <c r="I22" s="5" t="n">
        <v>825000</v>
      </c>
    </row>
    <row r="23" spans="1:9">
      <c r="A23" s="4" t="s">
        <v>117</v>
      </c>
      <c r="B23" s="5" t="n">
        <v>300000</v>
      </c>
    </row>
    <row r="24" spans="1:9">
      <c r="A24" s="4" t="s">
        <v>118</v>
      </c>
      <c r="B24" s="7" t="n">
        <v>247</v>
      </c>
      <c r="C24" s="4" t="s">
        <v>42</v>
      </c>
      <c r="D24" s="5" t="n">
        <v>7230703</v>
      </c>
      <c r="E24" s="4" t="s">
        <v>42</v>
      </c>
      <c r="F24" s="4" t="s">
        <v>42</v>
      </c>
      <c r="G24" s="4" t="s">
        <v>42</v>
      </c>
      <c r="H24" s="4" t="s">
        <v>42</v>
      </c>
      <c r="I24" s="5" t="n">
        <v>7230950</v>
      </c>
    </row>
    <row r="25" spans="1:9">
      <c r="A25" s="4" t="s">
        <v>119</v>
      </c>
      <c r="B25" s="5" t="n">
        <v>2466000</v>
      </c>
    </row>
    <row r="26" spans="1:9">
      <c r="A26" s="4" t="s">
        <v>120</v>
      </c>
      <c r="B26" s="7" t="n">
        <v>100</v>
      </c>
      <c r="C26" s="4" t="s">
        <v>42</v>
      </c>
      <c r="D26" s="5" t="n">
        <v>2499900</v>
      </c>
      <c r="E26" s="5" t="n">
        <v>-2500000</v>
      </c>
      <c r="F26" s="4" t="s">
        <v>42</v>
      </c>
      <c r="G26" s="4" t="s">
        <v>42</v>
      </c>
      <c r="H26" s="4" t="s">
        <v>42</v>
      </c>
      <c r="I26" s="4" t="s">
        <v>42</v>
      </c>
    </row>
    <row r="27" spans="1:9">
      <c r="A27" s="4" t="s">
        <v>121</v>
      </c>
      <c r="B27" s="5" t="n">
        <v>1000000</v>
      </c>
    </row>
    <row r="28" spans="1:9">
      <c r="A28" s="4" t="s">
        <v>122</v>
      </c>
      <c r="B28" s="7" t="n">
        <v>231</v>
      </c>
      <c r="C28" s="4" t="s">
        <v>42</v>
      </c>
      <c r="D28" s="5" t="n">
        <v>2404243</v>
      </c>
      <c r="E28" s="4" t="s">
        <v>42</v>
      </c>
      <c r="F28" s="4" t="s">
        <v>42</v>
      </c>
      <c r="G28" s="4" t="s">
        <v>42</v>
      </c>
      <c r="H28" s="4" t="s">
        <v>42</v>
      </c>
      <c r="I28" s="5" t="n">
        <v>2404474</v>
      </c>
    </row>
    <row r="29" spans="1:9">
      <c r="A29" s="4" t="s">
        <v>123</v>
      </c>
      <c r="B29" s="5" t="n">
        <v>2310000</v>
      </c>
    </row>
    <row r="30" spans="1:9">
      <c r="A30" s="4" t="s">
        <v>124</v>
      </c>
      <c r="B30" s="4" t="s">
        <v>42</v>
      </c>
      <c r="C30" s="4" t="s">
        <v>42</v>
      </c>
      <c r="D30" s="5" t="n">
        <v>3465000</v>
      </c>
      <c r="E30" s="4" t="s">
        <v>42</v>
      </c>
      <c r="F30" s="4" t="s">
        <v>42</v>
      </c>
      <c r="G30" s="4" t="s">
        <v>42</v>
      </c>
      <c r="H30" s="4" t="s">
        <v>42</v>
      </c>
      <c r="I30" s="5" t="n">
        <v>-3465000</v>
      </c>
    </row>
    <row r="31" spans="1:9">
      <c r="A31" s="4" t="s">
        <v>125</v>
      </c>
      <c r="B31" s="7" t="n">
        <v>5</v>
      </c>
      <c r="C31" s="4" t="s">
        <v>42</v>
      </c>
      <c r="D31" s="5" t="n">
        <v>324995</v>
      </c>
      <c r="E31" s="4" t="s">
        <v>42</v>
      </c>
      <c r="F31" s="4" t="s">
        <v>42</v>
      </c>
      <c r="G31" s="4" t="s">
        <v>42</v>
      </c>
      <c r="H31" s="4" t="s">
        <v>42</v>
      </c>
      <c r="I31" s="5" t="n">
        <v>325000</v>
      </c>
    </row>
    <row r="32" spans="1:9">
      <c r="A32" s="4" t="s">
        <v>126</v>
      </c>
      <c r="B32" s="5" t="n">
        <v>36370</v>
      </c>
    </row>
    <row r="33" spans="1:9">
      <c r="A33" s="4" t="s">
        <v>127</v>
      </c>
      <c r="B33" s="4" t="s">
        <v>42</v>
      </c>
      <c r="C33" s="4" t="s">
        <v>42</v>
      </c>
      <c r="D33" s="5" t="n">
        <v>-376300</v>
      </c>
      <c r="E33" s="4" t="s">
        <v>42</v>
      </c>
      <c r="F33" s="4" t="s">
        <v>42</v>
      </c>
      <c r="G33" s="4" t="s">
        <v>42</v>
      </c>
      <c r="H33" s="4" t="s">
        <v>42</v>
      </c>
      <c r="I33" s="5" t="n">
        <v>-376300</v>
      </c>
    </row>
    <row r="34" spans="1:9">
      <c r="A34" s="4" t="s">
        <v>128</v>
      </c>
      <c r="B34" s="4" t="s">
        <v>42</v>
      </c>
      <c r="C34" s="4" t="s">
        <v>42</v>
      </c>
      <c r="D34" s="5" t="n">
        <v>485859</v>
      </c>
      <c r="E34" s="4" t="s">
        <v>42</v>
      </c>
      <c r="F34" s="4" t="s">
        <v>42</v>
      </c>
      <c r="G34" s="4" t="s">
        <v>42</v>
      </c>
      <c r="H34" s="4" t="s">
        <v>42</v>
      </c>
      <c r="I34" s="5" t="n">
        <v>485859</v>
      </c>
    </row>
    <row r="35" spans="1:9">
      <c r="A35" s="4" t="s">
        <v>129</v>
      </c>
      <c r="B35" s="4" t="s">
        <v>42</v>
      </c>
      <c r="C35" s="4" t="s">
        <v>42</v>
      </c>
      <c r="D35" s="4" t="s">
        <v>42</v>
      </c>
      <c r="E35" s="5" t="n">
        <v>2500000</v>
      </c>
      <c r="F35" s="4" t="s">
        <v>42</v>
      </c>
      <c r="G35" s="4" t="s">
        <v>42</v>
      </c>
      <c r="H35" s="4" t="s">
        <v>42</v>
      </c>
      <c r="I35" s="5" t="n">
        <v>2500000</v>
      </c>
    </row>
    <row r="36" spans="1:9">
      <c r="A36" s="4" t="s">
        <v>85</v>
      </c>
      <c r="B36" s="4" t="s">
        <v>42</v>
      </c>
      <c r="C36" s="4" t="s">
        <v>42</v>
      </c>
      <c r="D36" s="4" t="s">
        <v>42</v>
      </c>
      <c r="E36" s="4" t="s">
        <v>42</v>
      </c>
      <c r="F36" s="5" t="n">
        <v>-11726818</v>
      </c>
      <c r="G36" s="4" t="s">
        <v>42</v>
      </c>
      <c r="H36" s="4" t="s">
        <v>42</v>
      </c>
      <c r="I36" s="5" t="n">
        <v>-11726818</v>
      </c>
    </row>
    <row r="37" spans="1:9">
      <c r="A37" s="4" t="s">
        <v>130</v>
      </c>
      <c r="B37" s="7" t="n">
        <v>8685</v>
      </c>
      <c r="C37" s="4" t="s">
        <v>42</v>
      </c>
      <c r="D37" s="5" t="n">
        <v>18911110</v>
      </c>
      <c r="E37" s="4" t="s">
        <v>42</v>
      </c>
      <c r="F37" s="5" t="n">
        <v>-15904180</v>
      </c>
      <c r="G37" s="4" t="s">
        <v>42</v>
      </c>
      <c r="H37" s="4" t="s">
        <v>42</v>
      </c>
      <c r="I37" s="5" t="n">
        <v>3015615</v>
      </c>
    </row>
    <row r="38" spans="1:9">
      <c r="A38" s="4" t="s">
        <v>131</v>
      </c>
      <c r="B38" s="5" t="n">
        <v>86836370</v>
      </c>
    </row>
    <row r="39" spans="1:9">
      <c r="A39" s="3" t="s">
        <v>101</v>
      </c>
    </row>
    <row r="40" spans="1:9">
      <c r="A40" s="4" t="s">
        <v>110</v>
      </c>
      <c r="I40" s="4" t="s">
        <v>42</v>
      </c>
    </row>
    <row r="41" spans="1:9">
      <c r="A41" s="4" t="s">
        <v>118</v>
      </c>
      <c r="B41" s="7" t="n">
        <v>78</v>
      </c>
      <c r="C41" s="4" t="s">
        <v>42</v>
      </c>
      <c r="D41" s="5" t="n">
        <v>3032204</v>
      </c>
      <c r="E41" s="4" t="s">
        <v>42</v>
      </c>
      <c r="F41" s="4" t="s">
        <v>42</v>
      </c>
      <c r="G41" s="4" t="s">
        <v>42</v>
      </c>
      <c r="H41" s="4" t="s">
        <v>42</v>
      </c>
      <c r="I41" s="5" t="n">
        <v>3032282</v>
      </c>
    </row>
    <row r="42" spans="1:9">
      <c r="A42" s="4" t="s">
        <v>119</v>
      </c>
      <c r="B42" s="5" t="n">
        <v>775000</v>
      </c>
    </row>
    <row r="43" spans="1:9">
      <c r="A43" s="4" t="s">
        <v>125</v>
      </c>
      <c r="B43" s="4" t="s">
        <v>42</v>
      </c>
      <c r="C43" s="4" t="s">
        <v>42</v>
      </c>
      <c r="D43" s="5" t="n">
        <v>1137435</v>
      </c>
      <c r="E43" s="4" t="s">
        <v>42</v>
      </c>
      <c r="F43" s="4" t="s">
        <v>42</v>
      </c>
      <c r="G43" s="4" t="s">
        <v>42</v>
      </c>
      <c r="H43" s="4" t="s">
        <v>42</v>
      </c>
      <c r="I43" s="5" t="n">
        <v>1137435</v>
      </c>
    </row>
    <row r="44" spans="1:9">
      <c r="A44" s="4" t="s">
        <v>85</v>
      </c>
      <c r="B44" s="4" t="s">
        <v>42</v>
      </c>
      <c r="C44" s="4" t="s">
        <v>42</v>
      </c>
      <c r="D44" s="4" t="s">
        <v>42</v>
      </c>
      <c r="E44" s="4" t="s">
        <v>42</v>
      </c>
      <c r="F44" s="5" t="n">
        <v>-2751127</v>
      </c>
      <c r="G44" s="4" t="s">
        <v>42</v>
      </c>
      <c r="H44" s="4" t="s">
        <v>42</v>
      </c>
      <c r="I44" s="5" t="n">
        <v>-2751127</v>
      </c>
    </row>
    <row r="45" spans="1:9">
      <c r="A45" s="4" t="s">
        <v>132</v>
      </c>
      <c r="B45" s="7" t="n">
        <v>8763</v>
      </c>
      <c r="C45" s="4" t="s">
        <v>42</v>
      </c>
      <c r="D45" s="5" t="n">
        <v>23080749</v>
      </c>
      <c r="E45" s="4" t="s">
        <v>42</v>
      </c>
      <c r="F45" s="5" t="n">
        <v>-18655307</v>
      </c>
      <c r="G45" s="4" t="s">
        <v>42</v>
      </c>
      <c r="H45" s="4" t="s">
        <v>42</v>
      </c>
      <c r="I45" s="7" t="n">
        <v>4434205</v>
      </c>
    </row>
    <row r="46" spans="1:9">
      <c r="A46" s="4" t="s">
        <v>133</v>
      </c>
      <c r="B46" s="5" t="n">
        <v>87611370</v>
      </c>
      <c r="I46" s="5" t="n">
        <v>84111370</v>
      </c>
    </row>
    <row r="47" spans="1:9">
      <c r="A47" s="3" t="s">
        <v>101</v>
      </c>
    </row>
    <row r="48" spans="1:9">
      <c r="A48" s="4" t="s">
        <v>110</v>
      </c>
      <c r="I48" s="4" t="s">
        <v>42</v>
      </c>
    </row>
    <row r="49" spans="1:9">
      <c r="A49" s="4" t="s">
        <v>134</v>
      </c>
      <c r="B49" s="7" t="n">
        <v>353</v>
      </c>
      <c r="C49" s="4" t="s">
        <v>42</v>
      </c>
      <c r="D49" s="5" t="n">
        <v>9000537</v>
      </c>
      <c r="E49" s="4" t="s">
        <v>42</v>
      </c>
      <c r="F49" s="4" t="s">
        <v>42</v>
      </c>
      <c r="G49" s="4" t="s">
        <v>42</v>
      </c>
      <c r="H49" s="4" t="s">
        <v>42</v>
      </c>
      <c r="I49" s="5" t="n">
        <v>9000890</v>
      </c>
    </row>
    <row r="50" spans="1:9">
      <c r="A50" s="4" t="s">
        <v>135</v>
      </c>
      <c r="B50" s="5" t="n">
        <v>3529797</v>
      </c>
    </row>
    <row r="51" spans="1:9">
      <c r="A51" s="4" t="s">
        <v>118</v>
      </c>
      <c r="B51" s="7" t="n">
        <v>45</v>
      </c>
      <c r="C51" s="4" t="s">
        <v>42</v>
      </c>
      <c r="D51" s="5" t="n">
        <v>1469960</v>
      </c>
      <c r="E51" s="4" t="s">
        <v>42</v>
      </c>
      <c r="F51" s="4" t="s">
        <v>42</v>
      </c>
      <c r="G51" s="4" t="s">
        <v>42</v>
      </c>
      <c r="H51" s="4" t="s">
        <v>42</v>
      </c>
      <c r="I51" s="5" t="n">
        <v>1470005</v>
      </c>
    </row>
    <row r="52" spans="1:9">
      <c r="A52" s="4" t="s">
        <v>119</v>
      </c>
      <c r="B52" s="5" t="n">
        <v>452314</v>
      </c>
    </row>
    <row r="53" spans="1:9">
      <c r="A53" s="4" t="s">
        <v>120</v>
      </c>
      <c r="B53" s="7" t="n">
        <v>1</v>
      </c>
      <c r="C53" s="4" t="s">
        <v>42</v>
      </c>
      <c r="D53" s="5" t="n">
        <v>24998</v>
      </c>
      <c r="E53" s="5" t="n">
        <v>-24999</v>
      </c>
      <c r="F53" s="4" t="s">
        <v>42</v>
      </c>
      <c r="G53" s="4" t="s">
        <v>42</v>
      </c>
      <c r="H53" s="4" t="s">
        <v>42</v>
      </c>
      <c r="I53" s="4" t="s">
        <v>42</v>
      </c>
    </row>
    <row r="54" spans="1:9">
      <c r="A54" s="4" t="s">
        <v>121</v>
      </c>
      <c r="B54" s="5" t="n">
        <v>7692</v>
      </c>
    </row>
    <row r="55" spans="1:9">
      <c r="A55" s="4" t="s">
        <v>136</v>
      </c>
      <c r="B55" s="4" t="s">
        <v>42</v>
      </c>
      <c r="C55" s="7" t="n">
        <v>6</v>
      </c>
      <c r="D55" s="5" t="n">
        <v>149993</v>
      </c>
      <c r="E55" s="5" t="n">
        <v>-149999</v>
      </c>
      <c r="F55" s="4" t="s">
        <v>42</v>
      </c>
      <c r="G55" s="4" t="s">
        <v>42</v>
      </c>
      <c r="I55" s="4" t="s">
        <v>42</v>
      </c>
    </row>
    <row r="56" spans="1:9">
      <c r="A56" s="4" t="s">
        <v>137</v>
      </c>
      <c r="C56" s="5" t="n">
        <v>58823</v>
      </c>
    </row>
    <row r="57" spans="1:9">
      <c r="A57" s="4" t="s">
        <v>41</v>
      </c>
      <c r="B57" s="4" t="s">
        <v>42</v>
      </c>
      <c r="C57" s="4" t="s">
        <v>42</v>
      </c>
      <c r="D57" s="5" t="n">
        <v>-378600</v>
      </c>
      <c r="E57" s="4" t="s">
        <v>42</v>
      </c>
      <c r="F57" s="4" t="s">
        <v>42</v>
      </c>
      <c r="G57" s="4" t="s">
        <v>42</v>
      </c>
      <c r="I57" s="5" t="n">
        <v>-378600</v>
      </c>
    </row>
    <row r="58" spans="1:9">
      <c r="A58" s="4" t="s">
        <v>125</v>
      </c>
      <c r="B58" s="4" t="s">
        <v>42</v>
      </c>
      <c r="C58" s="4" t="s">
        <v>42</v>
      </c>
      <c r="D58" s="5" t="n">
        <v>7721837</v>
      </c>
      <c r="E58" s="4" t="s">
        <v>42</v>
      </c>
      <c r="F58" s="4" t="s">
        <v>42</v>
      </c>
      <c r="G58" s="4" t="s">
        <v>42</v>
      </c>
      <c r="H58" s="4" t="s">
        <v>42</v>
      </c>
      <c r="I58" s="5" t="n">
        <v>7721837</v>
      </c>
    </row>
    <row r="59" spans="1:9">
      <c r="A59" s="4" t="s">
        <v>138</v>
      </c>
      <c r="B59" s="7" t="n">
        <v>8</v>
      </c>
      <c r="C59" s="4" t="s">
        <v>42</v>
      </c>
      <c r="D59" s="5" t="n">
        <v>250242</v>
      </c>
      <c r="E59" s="4" t="s">
        <v>42</v>
      </c>
      <c r="F59" s="4" t="s">
        <v>42</v>
      </c>
      <c r="G59" s="4" t="s">
        <v>42</v>
      </c>
      <c r="H59" s="4" t="s">
        <v>42</v>
      </c>
      <c r="I59" s="5" t="n">
        <v>250250</v>
      </c>
    </row>
    <row r="60" spans="1:9">
      <c r="A60" s="4" t="s">
        <v>139</v>
      </c>
      <c r="B60" s="5" t="n">
        <v>75000</v>
      </c>
    </row>
    <row r="61" spans="1:9">
      <c r="A61" s="4" t="s">
        <v>140</v>
      </c>
      <c r="B61" s="7" t="n">
        <v>2</v>
      </c>
      <c r="C61" s="4" t="s">
        <v>42</v>
      </c>
      <c r="D61" s="5" t="n">
        <v>99998</v>
      </c>
      <c r="E61" s="4" t="s">
        <v>42</v>
      </c>
      <c r="F61" s="4" t="s">
        <v>42</v>
      </c>
      <c r="G61" s="4" t="s">
        <v>42</v>
      </c>
      <c r="H61" s="4" t="s">
        <v>42</v>
      </c>
      <c r="I61" s="5" t="n">
        <v>100000</v>
      </c>
    </row>
    <row r="62" spans="1:9">
      <c r="A62" s="4" t="s">
        <v>141</v>
      </c>
      <c r="B62" s="5" t="n">
        <v>16468</v>
      </c>
    </row>
    <row r="63" spans="1:9">
      <c r="A63" s="4" t="s">
        <v>85</v>
      </c>
      <c r="B63" s="4" t="s">
        <v>42</v>
      </c>
      <c r="C63" s="4" t="s">
        <v>42</v>
      </c>
      <c r="D63" s="4" t="s">
        <v>42</v>
      </c>
      <c r="E63" s="4" t="s">
        <v>42</v>
      </c>
      <c r="F63" s="5" t="n">
        <v>-15206781</v>
      </c>
      <c r="G63" s="4" t="s">
        <v>42</v>
      </c>
      <c r="H63" s="4" t="s">
        <v>42</v>
      </c>
      <c r="I63" s="5" t="n">
        <v>-15206781</v>
      </c>
    </row>
    <row r="64" spans="1:9">
      <c r="A64" s="4" t="s">
        <v>142</v>
      </c>
      <c r="B64" s="7" t="n">
        <v>9172</v>
      </c>
      <c r="C64" s="7" t="n">
        <v>6</v>
      </c>
      <c r="D64" s="7" t="n">
        <v>41419714</v>
      </c>
      <c r="E64" s="7" t="n">
        <v>-174998</v>
      </c>
      <c r="F64" s="7" t="n">
        <v>-33862088</v>
      </c>
      <c r="G64" s="4" t="s">
        <v>42</v>
      </c>
      <c r="H64" s="4" t="s">
        <v>42</v>
      </c>
      <c r="I64" s="7" t="n">
        <v>7391806</v>
      </c>
    </row>
    <row r="65" spans="1:9">
      <c r="A65" s="4" t="s">
        <v>143</v>
      </c>
      <c r="B65" s="5" t="n">
        <v>91692641</v>
      </c>
      <c r="C65" s="5" t="n">
        <v>58823</v>
      </c>
      <c r="I65" s="5" t="n">
        <v>881926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 customWidth="1" max="6" min="6" width="14"/>
  </cols>
  <sheetData>
    <row r="1" spans="1:6">
      <c r="A1" s="1" t="s">
        <v>571</v>
      </c>
      <c r="B1" s="2" t="s">
        <v>68</v>
      </c>
      <c r="D1" s="2" t="s">
        <v>1</v>
      </c>
    </row>
    <row r="2" spans="1:6">
      <c r="B2" s="2" t="s">
        <v>32</v>
      </c>
      <c r="C2" s="2" t="s">
        <v>74</v>
      </c>
      <c r="D2" s="2" t="s">
        <v>2</v>
      </c>
      <c r="E2" s="2" t="s">
        <v>71</v>
      </c>
      <c r="F2" s="2" t="s">
        <v>75</v>
      </c>
    </row>
    <row r="3" spans="1:6">
      <c r="A3" s="3" t="s">
        <v>223</v>
      </c>
    </row>
    <row r="4" spans="1:6">
      <c r="A4" s="4" t="s">
        <v>572</v>
      </c>
      <c r="B4" s="4" t="s">
        <v>573</v>
      </c>
      <c r="C4" s="4" t="s">
        <v>573</v>
      </c>
      <c r="D4" s="4" t="s">
        <v>573</v>
      </c>
      <c r="E4" s="4" t="s">
        <v>573</v>
      </c>
      <c r="F4" s="4" t="s">
        <v>574</v>
      </c>
    </row>
    <row r="5" spans="1:6">
      <c r="A5" s="4" t="s">
        <v>575</v>
      </c>
      <c r="B5" s="4" t="s">
        <v>576</v>
      </c>
      <c r="C5" s="4" t="s">
        <v>577</v>
      </c>
      <c r="D5" s="4" t="s">
        <v>42</v>
      </c>
      <c r="E5" s="4" t="s">
        <v>578</v>
      </c>
      <c r="F5" s="4" t="s">
        <v>579</v>
      </c>
    </row>
    <row r="6" spans="1:6">
      <c r="A6" s="4" t="s">
        <v>580</v>
      </c>
      <c r="B6" s="4" t="s">
        <v>581</v>
      </c>
      <c r="C6" s="4" t="s">
        <v>42</v>
      </c>
      <c r="D6" s="4" t="s">
        <v>42</v>
      </c>
      <c r="E6" s="4" t="s">
        <v>42</v>
      </c>
      <c r="F6" s="4" t="s">
        <v>42</v>
      </c>
    </row>
    <row r="7" spans="1:6">
      <c r="A7" s="4" t="s">
        <v>582</v>
      </c>
      <c r="B7" s="4" t="s">
        <v>42</v>
      </c>
      <c r="C7" s="4" t="s">
        <v>42</v>
      </c>
      <c r="D7" s="4" t="s">
        <v>42</v>
      </c>
      <c r="E7" s="4" t="s">
        <v>583</v>
      </c>
      <c r="F7" s="4" t="s">
        <v>42</v>
      </c>
    </row>
    <row r="8" spans="1:6">
      <c r="A8" s="4" t="s">
        <v>584</v>
      </c>
      <c r="B8" s="4" t="s">
        <v>42</v>
      </c>
      <c r="C8" s="4" t="s">
        <v>585</v>
      </c>
      <c r="D8" s="4" t="s">
        <v>42</v>
      </c>
      <c r="E8" s="4" t="s">
        <v>42</v>
      </c>
      <c r="F8" s="4" t="s">
        <v>42</v>
      </c>
    </row>
    <row r="9" spans="1:6">
      <c r="A9" s="4" t="s">
        <v>586</v>
      </c>
      <c r="B9" s="4" t="s">
        <v>42</v>
      </c>
      <c r="C9" s="4" t="s">
        <v>587</v>
      </c>
      <c r="D9" s="4" t="s">
        <v>42</v>
      </c>
      <c r="E9" s="4" t="s">
        <v>42</v>
      </c>
      <c r="F9" s="4" t="s">
        <v>42</v>
      </c>
    </row>
    <row r="10" spans="1:6">
      <c r="A10" s="4" t="s">
        <v>588</v>
      </c>
      <c r="B10" s="4" t="s">
        <v>589</v>
      </c>
      <c r="C10" s="4" t="s">
        <v>42</v>
      </c>
      <c r="D10" s="4" t="s">
        <v>590</v>
      </c>
      <c r="E10" s="4" t="s">
        <v>42</v>
      </c>
      <c r="F10" s="4" t="s">
        <v>42</v>
      </c>
    </row>
    <row r="11" spans="1:6">
      <c r="A11" s="4" t="s">
        <v>591</v>
      </c>
      <c r="B11" s="4" t="s">
        <v>592</v>
      </c>
      <c r="C11" s="4" t="s">
        <v>593</v>
      </c>
      <c r="D11" s="4" t="s">
        <v>594</v>
      </c>
      <c r="E11" s="4" t="s">
        <v>595</v>
      </c>
      <c r="F11" s="4" t="s">
        <v>42</v>
      </c>
    </row>
    <row r="12" spans="1:6">
      <c r="A12" s="4" t="s">
        <v>596</v>
      </c>
      <c r="B12" s="4" t="s">
        <v>597</v>
      </c>
      <c r="C12" s="4" t="s">
        <v>42</v>
      </c>
      <c r="D12" s="4" t="s">
        <v>598</v>
      </c>
      <c r="E12" s="4" t="s">
        <v>599</v>
      </c>
      <c r="F12" s="4" t="s">
        <v>42</v>
      </c>
    </row>
    <row r="13" spans="1:6">
      <c r="A13" s="4" t="s">
        <v>600</v>
      </c>
      <c r="B13" s="4" t="s">
        <v>601</v>
      </c>
      <c r="C13" s="4" t="s">
        <v>593</v>
      </c>
      <c r="D13" s="4" t="s">
        <v>602</v>
      </c>
      <c r="E13" s="4" t="s">
        <v>603</v>
      </c>
      <c r="F13" s="4" t="s">
        <v>604</v>
      </c>
    </row>
    <row r="14" spans="1:6">
      <c r="A14" s="4" t="s">
        <v>605</v>
      </c>
      <c r="B14" s="4" t="s">
        <v>42</v>
      </c>
      <c r="C14" s="4" t="s">
        <v>42</v>
      </c>
      <c r="D14" s="4" t="s">
        <v>42</v>
      </c>
      <c r="E14" s="4" t="s">
        <v>42</v>
      </c>
      <c r="F14" s="4" t="s">
        <v>42</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6</v>
      </c>
      <c r="B1" s="2" t="s">
        <v>68</v>
      </c>
      <c r="D1" s="2" t="s">
        <v>1</v>
      </c>
    </row>
    <row r="2" spans="1:6">
      <c r="B2" s="2" t="s">
        <v>32</v>
      </c>
      <c r="C2" s="2" t="s">
        <v>74</v>
      </c>
      <c r="D2" s="2" t="s">
        <v>2</v>
      </c>
      <c r="E2" s="2" t="s">
        <v>71</v>
      </c>
      <c r="F2" s="2" t="s">
        <v>75</v>
      </c>
    </row>
    <row r="3" spans="1:6">
      <c r="A3" s="3" t="s">
        <v>607</v>
      </c>
    </row>
    <row r="4" spans="1:6">
      <c r="A4" s="4" t="s">
        <v>608</v>
      </c>
      <c r="B4" s="4" t="s">
        <v>42</v>
      </c>
      <c r="C4" s="4" t="s">
        <v>42</v>
      </c>
      <c r="D4" s="7" t="n">
        <v>331545</v>
      </c>
      <c r="E4" s="4" t="s">
        <v>42</v>
      </c>
      <c r="F4" s="4" t="s">
        <v>42</v>
      </c>
    </row>
    <row r="5" spans="1:6">
      <c r="A5" s="4" t="s">
        <v>609</v>
      </c>
      <c r="B5" s="5" t="n">
        <v>331545</v>
      </c>
      <c r="C5" s="4" t="s">
        <v>42</v>
      </c>
      <c r="D5" s="5" t="n">
        <v>285688</v>
      </c>
      <c r="E5" s="4" t="s">
        <v>42</v>
      </c>
      <c r="F5" s="4" t="s">
        <v>42</v>
      </c>
    </row>
    <row r="6" spans="1:6">
      <c r="A6" s="4" t="s">
        <v>610</v>
      </c>
      <c r="B6" s="7" t="n">
        <v>331545</v>
      </c>
      <c r="C6" s="7" t="n">
        <v>331545</v>
      </c>
      <c r="D6" s="7" t="n">
        <v>617233</v>
      </c>
      <c r="E6" s="4" t="s">
        <v>42</v>
      </c>
      <c r="F6" s="4" t="s">
        <v>42</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11</v>
      </c>
      <c r="B1" s="2" t="s">
        <v>68</v>
      </c>
      <c r="K1" s="2" t="s">
        <v>1</v>
      </c>
    </row>
    <row r="2" spans="1:14">
      <c r="B2" s="2" t="s">
        <v>2</v>
      </c>
      <c r="C2" s="2" t="s">
        <v>69</v>
      </c>
      <c r="D2" s="2" t="s">
        <v>4</v>
      </c>
      <c r="E2" s="2" t="s">
        <v>70</v>
      </c>
      <c r="F2" s="2" t="s">
        <v>32</v>
      </c>
      <c r="G2" s="2" t="s">
        <v>71</v>
      </c>
      <c r="H2" s="2" t="s">
        <v>72</v>
      </c>
      <c r="I2" s="2" t="s">
        <v>73</v>
      </c>
      <c r="J2" s="2" t="s">
        <v>74</v>
      </c>
      <c r="K2" s="2" t="s">
        <v>2</v>
      </c>
      <c r="L2" s="2" t="s">
        <v>71</v>
      </c>
      <c r="M2" s="2" t="s">
        <v>75</v>
      </c>
      <c r="N2" s="2" t="s">
        <v>304</v>
      </c>
    </row>
    <row r="3" spans="1:14">
      <c r="A3" s="3" t="s">
        <v>223</v>
      </c>
    </row>
    <row r="4" spans="1:14">
      <c r="A4" s="4" t="s">
        <v>83</v>
      </c>
      <c r="B4" s="7" t="n">
        <v>3083567</v>
      </c>
      <c r="C4" s="7" t="n">
        <v>2990949</v>
      </c>
      <c r="D4" s="7" t="n">
        <v>3120939</v>
      </c>
      <c r="E4" s="7" t="n">
        <v>6011326</v>
      </c>
      <c r="F4" s="7" t="n">
        <v>2751127</v>
      </c>
      <c r="G4" s="7" t="n">
        <v>2058778</v>
      </c>
      <c r="H4" s="7" t="n">
        <v>2316316</v>
      </c>
      <c r="I4" s="7" t="n">
        <v>1750286</v>
      </c>
      <c r="J4" s="7" t="n">
        <v>5601438</v>
      </c>
      <c r="K4" s="7" t="n">
        <v>15206781</v>
      </c>
      <c r="L4" s="7" t="n">
        <v>11726818</v>
      </c>
      <c r="M4" s="7" t="n">
        <v>2660677</v>
      </c>
    </row>
    <row r="5" spans="1:14">
      <c r="A5" s="4" t="s">
        <v>612</v>
      </c>
      <c r="K5" s="5" t="n">
        <v>5214621</v>
      </c>
    </row>
    <row r="6" spans="1:14">
      <c r="A6" s="4" t="s">
        <v>613</v>
      </c>
      <c r="B6" s="5" t="n">
        <v>16904097</v>
      </c>
      <c r="K6" s="5" t="n">
        <v>16904097</v>
      </c>
    </row>
    <row r="7" spans="1:14">
      <c r="A7" s="4" t="s">
        <v>614</v>
      </c>
      <c r="B7" s="5" t="n">
        <v>310727</v>
      </c>
      <c r="K7" s="5" t="n">
        <v>310727</v>
      </c>
    </row>
    <row r="8" spans="1:14">
      <c r="A8" s="4" t="s">
        <v>615</v>
      </c>
      <c r="B8" s="7" t="n">
        <v>617233</v>
      </c>
      <c r="F8" s="7" t="n">
        <v>331545</v>
      </c>
      <c r="G8" s="4" t="s">
        <v>42</v>
      </c>
      <c r="J8" s="7" t="n">
        <v>331545</v>
      </c>
      <c r="K8" s="7" t="n">
        <v>617233</v>
      </c>
      <c r="L8" s="4" t="s">
        <v>42</v>
      </c>
      <c r="M8" s="4" t="s">
        <v>42</v>
      </c>
      <c r="N8" s="4" t="s">
        <v>42</v>
      </c>
    </row>
  </sheetData>
  <mergeCells count="3">
    <mergeCell ref="A1:A2"/>
    <mergeCell ref="B1:J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6</v>
      </c>
      <c r="B1" s="2" t="s">
        <v>68</v>
      </c>
      <c r="K1" s="2" t="s">
        <v>1</v>
      </c>
    </row>
    <row r="2" spans="1:13">
      <c r="B2" s="2" t="s">
        <v>2</v>
      </c>
      <c r="C2" s="2" t="s">
        <v>69</v>
      </c>
      <c r="D2" s="2" t="s">
        <v>4</v>
      </c>
      <c r="E2" s="2" t="s">
        <v>70</v>
      </c>
      <c r="F2" s="2" t="s">
        <v>32</v>
      </c>
      <c r="G2" s="2" t="s">
        <v>71</v>
      </c>
      <c r="H2" s="2" t="s">
        <v>72</v>
      </c>
      <c r="I2" s="2" t="s">
        <v>73</v>
      </c>
      <c r="J2" s="2" t="s">
        <v>74</v>
      </c>
      <c r="K2" s="2" t="s">
        <v>2</v>
      </c>
      <c r="L2" s="2" t="s">
        <v>71</v>
      </c>
      <c r="M2" s="2" t="s">
        <v>75</v>
      </c>
    </row>
    <row r="3" spans="1:13">
      <c r="A3" s="3" t="s">
        <v>76</v>
      </c>
    </row>
    <row r="4" spans="1:13">
      <c r="A4" s="4" t="s">
        <v>77</v>
      </c>
      <c r="B4" s="7" t="n">
        <v>1649898</v>
      </c>
      <c r="C4" s="7" t="n">
        <v>1745681</v>
      </c>
      <c r="D4" s="7" t="n">
        <v>1130468</v>
      </c>
      <c r="E4" s="7" t="n">
        <v>1585540</v>
      </c>
      <c r="F4" s="7" t="n">
        <v>808472</v>
      </c>
      <c r="G4" s="7" t="n">
        <v>1161563</v>
      </c>
      <c r="H4" s="7" t="n">
        <v>1357394</v>
      </c>
      <c r="I4" s="7" t="n">
        <v>790692</v>
      </c>
      <c r="J4" s="7" t="n">
        <v>514317</v>
      </c>
      <c r="K4" s="7" t="n">
        <v>6111587</v>
      </c>
      <c r="L4" s="7" t="n">
        <v>3823966</v>
      </c>
      <c r="M4" s="7" t="n">
        <v>761359</v>
      </c>
    </row>
    <row r="5" spans="1:13">
      <c r="A5" s="4" t="s">
        <v>78</v>
      </c>
      <c r="B5" s="5" t="n">
        <v>1433669</v>
      </c>
      <c r="C5" s="5" t="n">
        <v>1245268</v>
      </c>
      <c r="D5" s="5" t="n">
        <v>1990471</v>
      </c>
      <c r="E5" s="5" t="n">
        <v>4425786</v>
      </c>
      <c r="F5" s="5" t="n">
        <v>1942655</v>
      </c>
      <c r="G5" s="5" t="n">
        <v>1273470</v>
      </c>
      <c r="H5" s="5" t="n">
        <v>958922</v>
      </c>
      <c r="I5" s="5" t="n">
        <v>959594</v>
      </c>
      <c r="J5" s="5" t="n">
        <v>1583820</v>
      </c>
      <c r="K5" s="5" t="n">
        <v>9095194</v>
      </c>
      <c r="L5" s="5" t="n">
        <v>4775806</v>
      </c>
      <c r="M5" s="5" t="n">
        <v>1822757</v>
      </c>
    </row>
    <row r="6" spans="1:13">
      <c r="A6" s="4" t="s">
        <v>79</v>
      </c>
      <c r="B6" s="5" t="n">
        <v>3083567</v>
      </c>
      <c r="C6" s="5" t="n">
        <v>2990949</v>
      </c>
      <c r="D6" s="5" t="n">
        <v>3120939</v>
      </c>
      <c r="E6" s="5" t="n">
        <v>6011326</v>
      </c>
      <c r="F6" s="5" t="n">
        <v>2751127</v>
      </c>
      <c r="G6" s="5" t="n">
        <v>2435033</v>
      </c>
      <c r="H6" s="5" t="n">
        <v>2316316</v>
      </c>
      <c r="I6" s="5" t="n">
        <v>1750286</v>
      </c>
      <c r="J6" s="5" t="n">
        <v>2098137</v>
      </c>
      <c r="K6" s="5" t="n">
        <v>15206781</v>
      </c>
      <c r="L6" s="5" t="n">
        <v>8599772</v>
      </c>
      <c r="M6" s="5" t="n">
        <v>2584116</v>
      </c>
    </row>
    <row r="7" spans="1:13">
      <c r="A7" s="4" t="s">
        <v>80</v>
      </c>
      <c r="B7" s="5" t="n">
        <v>-3083567</v>
      </c>
      <c r="C7" s="5" t="n">
        <v>-2990949</v>
      </c>
      <c r="D7" s="5" t="n">
        <v>-3120939</v>
      </c>
      <c r="E7" s="5" t="n">
        <v>-6011326</v>
      </c>
      <c r="F7" s="5" t="n">
        <v>-2751127</v>
      </c>
      <c r="G7" s="5" t="n">
        <v>-2435033</v>
      </c>
      <c r="H7" s="5" t="n">
        <v>-2316316</v>
      </c>
      <c r="I7" s="5" t="n">
        <v>-1750286</v>
      </c>
      <c r="J7" s="5" t="n">
        <v>-2098137</v>
      </c>
      <c r="K7" s="5" t="n">
        <v>-15206781</v>
      </c>
      <c r="L7" s="5" t="n">
        <v>-8599772</v>
      </c>
      <c r="M7" s="5" t="n">
        <v>-2584116</v>
      </c>
    </row>
    <row r="8" spans="1:13">
      <c r="A8" s="4" t="s">
        <v>81</v>
      </c>
      <c r="F8" s="4" t="s">
        <v>42</v>
      </c>
      <c r="G8" s="4" t="s">
        <v>42</v>
      </c>
      <c r="H8" s="4" t="s">
        <v>42</v>
      </c>
      <c r="I8" s="4" t="s">
        <v>42</v>
      </c>
      <c r="J8" s="5" t="n">
        <v>3503301</v>
      </c>
      <c r="K8" s="4" t="s">
        <v>42</v>
      </c>
      <c r="L8" s="5" t="n">
        <v>3503301</v>
      </c>
      <c r="M8" s="5" t="n">
        <v>76561</v>
      </c>
    </row>
    <row r="9" spans="1:13">
      <c r="A9" s="4" t="s">
        <v>82</v>
      </c>
      <c r="F9" s="4" t="s">
        <v>42</v>
      </c>
      <c r="G9" s="5" t="n">
        <v>-376255</v>
      </c>
      <c r="H9" s="4" t="s">
        <v>42</v>
      </c>
      <c r="I9" s="4" t="s">
        <v>42</v>
      </c>
      <c r="J9" s="4" t="s">
        <v>42</v>
      </c>
      <c r="K9" s="4" t="s">
        <v>42</v>
      </c>
      <c r="L9" s="5" t="n">
        <v>-376255</v>
      </c>
      <c r="M9" s="4" t="s">
        <v>42</v>
      </c>
    </row>
    <row r="10" spans="1:13">
      <c r="A10" s="4" t="s">
        <v>83</v>
      </c>
      <c r="B10" s="5" t="n">
        <v>-3083567</v>
      </c>
      <c r="C10" s="5" t="n">
        <v>-2990949</v>
      </c>
      <c r="D10" s="5" t="n">
        <v>-3120939</v>
      </c>
      <c r="E10" s="5" t="n">
        <v>-6011326</v>
      </c>
      <c r="F10" s="5" t="n">
        <v>-2751127</v>
      </c>
      <c r="G10" s="5" t="n">
        <v>-2058778</v>
      </c>
      <c r="H10" s="5" t="n">
        <v>-2316316</v>
      </c>
      <c r="I10" s="5" t="n">
        <v>-1750286</v>
      </c>
      <c r="J10" s="5" t="n">
        <v>-5601438</v>
      </c>
      <c r="K10" s="5" t="n">
        <v>-15206781</v>
      </c>
      <c r="L10" s="5" t="n">
        <v>-11726818</v>
      </c>
      <c r="M10" s="5" t="n">
        <v>-2660677</v>
      </c>
    </row>
    <row r="11" spans="1:13">
      <c r="A11" s="4" t="s">
        <v>84</v>
      </c>
      <c r="B11" s="4" t="s">
        <v>42</v>
      </c>
      <c r="C11" s="4" t="s">
        <v>42</v>
      </c>
      <c r="D11" s="4" t="s">
        <v>42</v>
      </c>
      <c r="E11" s="4" t="s">
        <v>42</v>
      </c>
      <c r="F11" s="4" t="s">
        <v>42</v>
      </c>
      <c r="G11" s="4" t="s">
        <v>42</v>
      </c>
      <c r="H11" s="4" t="s">
        <v>42</v>
      </c>
      <c r="I11" s="4" t="s">
        <v>42</v>
      </c>
      <c r="J11" s="4" t="s">
        <v>42</v>
      </c>
      <c r="K11" s="4" t="s">
        <v>42</v>
      </c>
      <c r="L11" s="4" t="s">
        <v>42</v>
      </c>
      <c r="M11" s="4" t="s">
        <v>42</v>
      </c>
    </row>
    <row r="12" spans="1:13">
      <c r="A12" s="4" t="s">
        <v>85</v>
      </c>
      <c r="B12" s="7" t="n">
        <v>-3083567</v>
      </c>
      <c r="C12" s="7" t="n">
        <v>-2990949</v>
      </c>
      <c r="D12" s="7" t="n">
        <v>-3120939</v>
      </c>
      <c r="E12" s="7" t="n">
        <v>-6011326</v>
      </c>
      <c r="F12" s="7" t="n">
        <v>-2751127</v>
      </c>
      <c r="G12" s="7" t="n">
        <v>-2058778</v>
      </c>
      <c r="H12" s="7" t="n">
        <v>-2316316</v>
      </c>
      <c r="I12" s="7" t="n">
        <v>-1750286</v>
      </c>
      <c r="J12" s="7" t="n">
        <v>-5601438</v>
      </c>
      <c r="K12" s="7" t="n">
        <v>-15206781</v>
      </c>
      <c r="L12" s="7" t="n">
        <v>-11726818</v>
      </c>
      <c r="M12" s="7" t="n">
        <v>-2660677</v>
      </c>
    </row>
    <row r="13" spans="1:13">
      <c r="A13" s="4" t="s">
        <v>88</v>
      </c>
      <c r="B13" s="9" t="n">
        <v>-0.04</v>
      </c>
      <c r="C13" s="9" t="n">
        <v>-0.04</v>
      </c>
      <c r="D13" s="9" t="n">
        <v>-0.04</v>
      </c>
      <c r="E13" s="9" t="n">
        <v>-0.07000000000000001</v>
      </c>
      <c r="F13" s="9" t="n">
        <v>-0.03</v>
      </c>
      <c r="G13" s="9" t="n">
        <v>-0.03</v>
      </c>
      <c r="H13" s="9" t="n">
        <v>-0.03</v>
      </c>
      <c r="I13" s="9" t="n">
        <v>-0.02</v>
      </c>
      <c r="J13" s="9" t="n">
        <v>-0.08</v>
      </c>
      <c r="K13" s="9" t="n">
        <v>-0.18</v>
      </c>
      <c r="L13" s="9" t="n">
        <v>-0.15</v>
      </c>
      <c r="M13" s="9" t="n">
        <v>-0.04</v>
      </c>
    </row>
    <row r="14" spans="1:13">
      <c r="A14" s="4" t="s">
        <v>89</v>
      </c>
      <c r="B14" s="5" t="n">
        <v>85089905</v>
      </c>
      <c r="C14" s="5" t="n">
        <v>84517074</v>
      </c>
      <c r="D14" s="5" t="n">
        <v>84177838</v>
      </c>
      <c r="E14" s="5" t="n">
        <v>84119728</v>
      </c>
      <c r="F14" s="5" t="n">
        <v>83796260</v>
      </c>
      <c r="G14" s="5" t="n">
        <v>82189523</v>
      </c>
      <c r="H14" s="5" t="n">
        <v>86013196</v>
      </c>
      <c r="I14" s="5" t="n">
        <v>86007313</v>
      </c>
      <c r="J14" s="5" t="n">
        <v>73400081</v>
      </c>
      <c r="K14" s="5" t="n">
        <v>84454587</v>
      </c>
      <c r="L14" s="5" t="n">
        <v>77848850</v>
      </c>
      <c r="M14" s="5" t="n">
        <v>68000000</v>
      </c>
    </row>
  </sheetData>
  <mergeCells count="3">
    <mergeCell ref="A1:A2"/>
    <mergeCell ref="B1:J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17</v>
      </c>
      <c r="B1" s="2" t="s">
        <v>486</v>
      </c>
      <c r="D1" s="2" t="s">
        <v>68</v>
      </c>
      <c r="F1" s="2" t="s">
        <v>1</v>
      </c>
    </row>
    <row r="2" spans="1:8">
      <c r="B2" s="2" t="s">
        <v>618</v>
      </c>
      <c r="C2" s="2" t="s">
        <v>619</v>
      </c>
      <c r="D2" s="2" t="s">
        <v>32</v>
      </c>
      <c r="E2" s="2" t="s">
        <v>74</v>
      </c>
      <c r="F2" s="2" t="s">
        <v>2</v>
      </c>
      <c r="G2" s="2" t="s">
        <v>71</v>
      </c>
      <c r="H2" s="2" t="s">
        <v>75</v>
      </c>
    </row>
    <row r="3" spans="1:8">
      <c r="A3" s="4" t="s">
        <v>620</v>
      </c>
      <c r="D3" s="7" t="n">
        <v>3032282</v>
      </c>
      <c r="E3" s="7" t="n">
        <v>4264950</v>
      </c>
      <c r="F3" s="7" t="n">
        <v>10470895</v>
      </c>
      <c r="G3" s="7" t="n">
        <v>7230950</v>
      </c>
      <c r="H3" s="4" t="s">
        <v>42</v>
      </c>
    </row>
    <row r="4" spans="1:8">
      <c r="A4" s="4" t="s">
        <v>91</v>
      </c>
    </row>
    <row r="5" spans="1:8">
      <c r="A5" s="4" t="s">
        <v>621</v>
      </c>
      <c r="G5" s="5" t="n">
        <v>12724000</v>
      </c>
    </row>
    <row r="6" spans="1:8">
      <c r="A6" s="4" t="s">
        <v>437</v>
      </c>
    </row>
    <row r="7" spans="1:8">
      <c r="A7" s="4" t="s">
        <v>621</v>
      </c>
      <c r="C7" s="5" t="n">
        <v>452314</v>
      </c>
    </row>
    <row r="8" spans="1:8">
      <c r="A8" s="4" t="s">
        <v>622</v>
      </c>
    </row>
    <row r="9" spans="1:8">
      <c r="A9" s="4" t="s">
        <v>620</v>
      </c>
      <c r="B9" s="7" t="n">
        <v>2700000</v>
      </c>
    </row>
    <row r="10" spans="1:8">
      <c r="A10" s="4" t="s">
        <v>623</v>
      </c>
      <c r="B10" s="7" t="n">
        <v>150000</v>
      </c>
    </row>
    <row r="11" spans="1:8">
      <c r="A11" s="4" t="s">
        <v>624</v>
      </c>
    </row>
    <row r="12" spans="1:8">
      <c r="A12" s="4" t="s">
        <v>625</v>
      </c>
      <c r="B12" s="7" t="n">
        <v>3</v>
      </c>
    </row>
    <row r="13" spans="1:8">
      <c r="A13" s="4" t="s">
        <v>626</v>
      </c>
    </row>
    <row r="14" spans="1:8">
      <c r="A14" s="4" t="s">
        <v>621</v>
      </c>
      <c r="B14" s="5" t="n">
        <v>1069603</v>
      </c>
    </row>
    <row r="15" spans="1:8">
      <c r="A15" s="4" t="s">
        <v>627</v>
      </c>
    </row>
    <row r="16" spans="1:8">
      <c r="A16" s="4" t="s">
        <v>621</v>
      </c>
      <c r="B16" s="5" t="n">
        <v>1069603</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7"/>
  </cols>
  <sheetData>
    <row r="1" spans="1:2">
      <c r="A1" s="1" t="s">
        <v>144</v>
      </c>
      <c r="B1" s="2" t="s">
        <v>1</v>
      </c>
    </row>
    <row r="2" spans="1:2">
      <c r="B2" s="2" t="s">
        <v>145</v>
      </c>
    </row>
    <row r="3" spans="1:2">
      <c r="A3" s="3" t="s">
        <v>146</v>
      </c>
    </row>
    <row r="4" spans="1:2">
      <c r="A4" s="4" t="s">
        <v>147</v>
      </c>
      <c r="B4" s="7" t="n">
        <v>1126000</v>
      </c>
    </row>
    <row r="5" spans="1:2">
      <c r="A5" s="4" t="s">
        <v>148</v>
      </c>
      <c r="B5" s="7" t="n">
        <v>26242</v>
      </c>
    </row>
    <row r="6" spans="1:2">
      <c r="A6" s="4" t="s">
        <v>149</v>
      </c>
      <c r="B6" s="5" t="n">
        <v>3624400</v>
      </c>
    </row>
    <row r="7" spans="1:2">
      <c r="A7" s="4" t="s">
        <v>150</v>
      </c>
      <c r="B7" s="5" t="n">
        <v>3624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1</v>
      </c>
      <c r="B1" s="2" t="s">
        <v>68</v>
      </c>
      <c r="D1" s="2" t="s">
        <v>1</v>
      </c>
    </row>
    <row r="2" spans="1:6">
      <c r="B2" s="2" t="s">
        <v>32</v>
      </c>
      <c r="C2" s="2" t="s">
        <v>74</v>
      </c>
      <c r="D2" s="2" t="s">
        <v>2</v>
      </c>
      <c r="E2" s="2" t="s">
        <v>71</v>
      </c>
      <c r="F2" s="2" t="s">
        <v>75</v>
      </c>
    </row>
    <row r="3" spans="1:6">
      <c r="A3" s="3" t="s">
        <v>152</v>
      </c>
    </row>
    <row r="4" spans="1:6">
      <c r="A4" s="4" t="s">
        <v>85</v>
      </c>
      <c r="B4" s="7" t="n">
        <v>-2751127</v>
      </c>
      <c r="C4" s="7" t="n">
        <v>-5601438</v>
      </c>
      <c r="D4" s="7" t="n">
        <v>-15206781</v>
      </c>
      <c r="E4" s="7" t="n">
        <v>-11726818</v>
      </c>
      <c r="F4" s="7" t="n">
        <v>-2660677</v>
      </c>
    </row>
    <row r="5" spans="1:6">
      <c r="A5" s="3" t="s">
        <v>153</v>
      </c>
    </row>
    <row r="6" spans="1:6">
      <c r="A6" s="4" t="s">
        <v>154</v>
      </c>
      <c r="B6" s="5" t="n">
        <v>1062</v>
      </c>
      <c r="C6" s="5" t="n">
        <v>1074</v>
      </c>
      <c r="D6" s="5" t="n">
        <v>4281</v>
      </c>
      <c r="E6" s="5" t="n">
        <v>4292</v>
      </c>
      <c r="F6" s="5" t="n">
        <v>4293</v>
      </c>
    </row>
    <row r="7" spans="1:6">
      <c r="A7" s="4" t="s">
        <v>138</v>
      </c>
      <c r="B7" s="4" t="s">
        <v>42</v>
      </c>
      <c r="C7" s="5" t="n">
        <v>625000</v>
      </c>
      <c r="D7" s="5" t="n">
        <v>350250</v>
      </c>
      <c r="E7" s="5" t="n">
        <v>825000</v>
      </c>
      <c r="F7" s="4" t="s">
        <v>42</v>
      </c>
    </row>
    <row r="8" spans="1:6">
      <c r="A8" s="4" t="s">
        <v>155</v>
      </c>
      <c r="B8" s="4" t="s">
        <v>42</v>
      </c>
      <c r="C8" s="5" t="n">
        <v>50000</v>
      </c>
      <c r="D8" s="4" t="s">
        <v>42</v>
      </c>
      <c r="E8" s="5" t="n">
        <v>325000</v>
      </c>
      <c r="F8" s="4" t="s">
        <v>42</v>
      </c>
    </row>
    <row r="9" spans="1:6">
      <c r="A9" s="4" t="s">
        <v>156</v>
      </c>
      <c r="B9" s="5" t="n">
        <v>1137435</v>
      </c>
      <c r="C9" s="4" t="s">
        <v>42</v>
      </c>
      <c r="D9" s="5" t="n">
        <v>7721837</v>
      </c>
      <c r="E9" s="5" t="n">
        <v>485859</v>
      </c>
      <c r="F9" s="4" t="s">
        <v>42</v>
      </c>
    </row>
    <row r="10" spans="1:6">
      <c r="A10" s="4" t="s">
        <v>157</v>
      </c>
      <c r="B10" s="4" t="s">
        <v>42</v>
      </c>
      <c r="C10" s="5" t="n">
        <v>3465000</v>
      </c>
      <c r="D10" s="4" t="s">
        <v>42</v>
      </c>
      <c r="E10" s="5" t="n">
        <v>3465000</v>
      </c>
      <c r="F10" s="4" t="s">
        <v>42</v>
      </c>
    </row>
    <row r="11" spans="1:6">
      <c r="A11" s="4" t="s">
        <v>158</v>
      </c>
      <c r="B11" s="4" t="s">
        <v>42</v>
      </c>
      <c r="C11" s="4" t="s">
        <v>42</v>
      </c>
      <c r="D11" s="4" t="s">
        <v>42</v>
      </c>
      <c r="E11" s="5" t="n">
        <v>-376300</v>
      </c>
      <c r="F11" s="4" t="s">
        <v>42</v>
      </c>
    </row>
    <row r="12" spans="1:6">
      <c r="A12" s="4" t="s">
        <v>159</v>
      </c>
      <c r="B12" s="4" t="s">
        <v>42</v>
      </c>
      <c r="C12" s="4" t="s">
        <v>42</v>
      </c>
      <c r="D12" s="4" t="s">
        <v>42</v>
      </c>
      <c r="E12" s="4" t="s">
        <v>42</v>
      </c>
      <c r="F12" s="5" t="n">
        <v>2676</v>
      </c>
    </row>
    <row r="13" spans="1:6">
      <c r="A13" s="3" t="s">
        <v>160</v>
      </c>
    </row>
    <row r="14" spans="1:6">
      <c r="A14" s="4" t="s">
        <v>35</v>
      </c>
      <c r="B14" s="5" t="n">
        <v>36786</v>
      </c>
      <c r="C14" s="5" t="n">
        <v>-244020</v>
      </c>
      <c r="D14" s="5" t="n">
        <v>-2264</v>
      </c>
      <c r="E14" s="5" t="n">
        <v>109421</v>
      </c>
      <c r="F14" s="5" t="n">
        <v>-30025</v>
      </c>
    </row>
    <row r="15" spans="1:6">
      <c r="A15" s="4" t="s">
        <v>40</v>
      </c>
      <c r="B15" s="5" t="n">
        <v>202587</v>
      </c>
      <c r="C15" s="5" t="n">
        <v>-577299</v>
      </c>
      <c r="D15" s="5" t="n">
        <v>1271550</v>
      </c>
      <c r="E15" s="5" t="n">
        <v>278390</v>
      </c>
      <c r="F15" s="5" t="n">
        <v>1168147</v>
      </c>
    </row>
    <row r="16" spans="1:6">
      <c r="A16" s="4" t="s">
        <v>161</v>
      </c>
      <c r="B16" s="5" t="n">
        <v>-1373257</v>
      </c>
      <c r="C16" s="5" t="n">
        <v>-2281683</v>
      </c>
      <c r="D16" s="5" t="n">
        <v>-5861127</v>
      </c>
      <c r="E16" s="5" t="n">
        <v>-6610156</v>
      </c>
      <c r="F16" s="5" t="n">
        <v>-1515586</v>
      </c>
    </row>
    <row r="17" spans="1:6">
      <c r="A17" s="3" t="s">
        <v>162</v>
      </c>
    </row>
    <row r="18" spans="1:6">
      <c r="A18" s="4" t="s">
        <v>163</v>
      </c>
      <c r="B18" s="4" t="s">
        <v>42</v>
      </c>
      <c r="C18" s="4" t="s">
        <v>42</v>
      </c>
      <c r="D18" s="4" t="s">
        <v>42</v>
      </c>
      <c r="E18" s="4" t="s">
        <v>42</v>
      </c>
      <c r="F18" s="5" t="n">
        <v>-2710</v>
      </c>
    </row>
    <row r="19" spans="1:6">
      <c r="A19" s="4" t="s">
        <v>164</v>
      </c>
      <c r="B19" s="4" t="s">
        <v>42</v>
      </c>
      <c r="C19" s="4" t="s">
        <v>42</v>
      </c>
      <c r="D19" s="4" t="s">
        <v>42</v>
      </c>
      <c r="E19" s="4" t="s">
        <v>42</v>
      </c>
      <c r="F19" s="5" t="n">
        <v>-2710</v>
      </c>
    </row>
    <row r="20" spans="1:6">
      <c r="A20" s="3" t="s">
        <v>165</v>
      </c>
    </row>
    <row r="21" spans="1:6">
      <c r="A21" s="4" t="s">
        <v>166</v>
      </c>
      <c r="B21" s="4" t="s">
        <v>42</v>
      </c>
      <c r="C21" s="4" t="s">
        <v>42</v>
      </c>
      <c r="D21" s="5" t="n">
        <v>-232100</v>
      </c>
      <c r="E21" s="4" t="s">
        <v>42</v>
      </c>
      <c r="F21" s="4" t="s">
        <v>42</v>
      </c>
    </row>
    <row r="22" spans="1:6">
      <c r="A22" s="4" t="s">
        <v>167</v>
      </c>
      <c r="B22" s="4" t="s">
        <v>42</v>
      </c>
      <c r="C22" s="4" t="s">
        <v>42</v>
      </c>
      <c r="D22" s="4" t="s">
        <v>42</v>
      </c>
      <c r="E22" s="4" t="s">
        <v>42</v>
      </c>
      <c r="F22" s="5" t="n">
        <v>35000</v>
      </c>
    </row>
    <row r="23" spans="1:6">
      <c r="A23" s="4" t="s">
        <v>168</v>
      </c>
      <c r="B23" s="4" t="s">
        <v>42</v>
      </c>
      <c r="C23" s="5" t="n">
        <v>355766</v>
      </c>
      <c r="D23" s="4" t="s">
        <v>42</v>
      </c>
      <c r="E23" s="5" t="n">
        <v>355766</v>
      </c>
      <c r="F23" s="5" t="n">
        <v>-149600</v>
      </c>
    </row>
    <row r="24" spans="1:6">
      <c r="A24" s="4" t="s">
        <v>169</v>
      </c>
      <c r="B24" s="4" t="s">
        <v>42</v>
      </c>
      <c r="C24" s="5" t="n">
        <v>17623</v>
      </c>
      <c r="D24" s="4" t="s">
        <v>42</v>
      </c>
      <c r="E24" s="4" t="s">
        <v>42</v>
      </c>
      <c r="F24" s="4" t="s">
        <v>42</v>
      </c>
    </row>
    <row r="25" spans="1:6">
      <c r="A25" s="4" t="s">
        <v>170</v>
      </c>
      <c r="B25" s="4" t="s">
        <v>42</v>
      </c>
      <c r="C25" s="5" t="n">
        <v>960000</v>
      </c>
      <c r="D25" s="4" t="s">
        <v>42</v>
      </c>
      <c r="E25" s="5" t="n">
        <v>960000</v>
      </c>
      <c r="F25" s="5" t="n">
        <v>1350000</v>
      </c>
    </row>
    <row r="26" spans="1:6">
      <c r="A26" s="4" t="s">
        <v>171</v>
      </c>
      <c r="B26" s="5" t="n">
        <v>3032282</v>
      </c>
      <c r="C26" s="5" t="n">
        <v>4264950</v>
      </c>
      <c r="D26" s="5" t="n">
        <v>10470895</v>
      </c>
      <c r="E26" s="5" t="n">
        <v>7230950</v>
      </c>
      <c r="F26" s="4" t="s">
        <v>42</v>
      </c>
    </row>
    <row r="27" spans="1:6">
      <c r="A27" s="4" t="s">
        <v>172</v>
      </c>
      <c r="B27" s="4" t="s">
        <v>42</v>
      </c>
      <c r="C27" s="4" t="s">
        <v>42</v>
      </c>
      <c r="D27" s="4" t="s">
        <v>42</v>
      </c>
      <c r="E27" s="4" t="s">
        <v>42</v>
      </c>
      <c r="F27" s="5" t="n">
        <v>200000</v>
      </c>
    </row>
    <row r="28" spans="1:6">
      <c r="A28" s="4" t="s">
        <v>129</v>
      </c>
      <c r="B28" s="4" t="s">
        <v>42</v>
      </c>
      <c r="C28" s="4" t="s">
        <v>42</v>
      </c>
      <c r="D28" s="4" t="s">
        <v>42</v>
      </c>
      <c r="E28" s="5" t="n">
        <v>2500000</v>
      </c>
      <c r="F28" s="4" t="s">
        <v>42</v>
      </c>
    </row>
    <row r="29" spans="1:6">
      <c r="A29" s="4" t="s">
        <v>173</v>
      </c>
      <c r="B29" s="5" t="n">
        <v>3032282</v>
      </c>
      <c r="C29" s="5" t="n">
        <v>5598339</v>
      </c>
      <c r="D29" s="5" t="n">
        <v>10238795</v>
      </c>
      <c r="E29" s="5" t="n">
        <v>11046716</v>
      </c>
      <c r="F29" s="5" t="n">
        <v>1435400</v>
      </c>
    </row>
    <row r="30" spans="1:6">
      <c r="A30" s="4" t="s">
        <v>174</v>
      </c>
      <c r="B30" s="5" t="n">
        <v>1659025</v>
      </c>
      <c r="C30" s="5" t="n">
        <v>3316656</v>
      </c>
      <c r="D30" s="5" t="n">
        <v>4377668</v>
      </c>
      <c r="E30" s="5" t="n">
        <v>4436560</v>
      </c>
      <c r="F30" s="5" t="n">
        <v>-82896</v>
      </c>
    </row>
    <row r="31" spans="1:6">
      <c r="A31" s="4" t="s">
        <v>175</v>
      </c>
      <c r="B31" s="5" t="n">
        <v>4446284</v>
      </c>
      <c r="C31" s="5" t="n">
        <v>9724</v>
      </c>
      <c r="D31" s="5" t="n">
        <v>6105309</v>
      </c>
      <c r="E31" s="5" t="n">
        <v>9724</v>
      </c>
      <c r="F31" s="5" t="n">
        <v>92620</v>
      </c>
    </row>
    <row r="32" spans="1:6">
      <c r="A32" s="4" t="s">
        <v>176</v>
      </c>
      <c r="B32" s="5" t="n">
        <v>6105309</v>
      </c>
      <c r="C32" s="5" t="n">
        <v>3326380</v>
      </c>
      <c r="D32" s="5" t="n">
        <v>10482977</v>
      </c>
      <c r="E32" s="5" t="n">
        <v>4446284</v>
      </c>
      <c r="F32" s="5" t="n">
        <v>9724</v>
      </c>
    </row>
    <row r="33" spans="1:6">
      <c r="A33" s="3" t="s">
        <v>177</v>
      </c>
    </row>
    <row r="34" spans="1:6">
      <c r="A34" s="4" t="s">
        <v>178</v>
      </c>
      <c r="B34" s="4" t="s">
        <v>42</v>
      </c>
      <c r="C34" s="4" t="s">
        <v>42</v>
      </c>
      <c r="D34" s="4" t="s">
        <v>42</v>
      </c>
      <c r="E34" s="4" t="s">
        <v>42</v>
      </c>
      <c r="F34" s="4" t="s">
        <v>42</v>
      </c>
    </row>
    <row r="35" spans="1:6">
      <c r="A35" s="4" t="s">
        <v>179</v>
      </c>
      <c r="B35" s="4" t="s">
        <v>42</v>
      </c>
      <c r="C35" s="4" t="s">
        <v>42</v>
      </c>
      <c r="D35" s="4" t="s">
        <v>42</v>
      </c>
      <c r="E35" s="5" t="n">
        <v>675</v>
      </c>
      <c r="F35" s="4" t="s">
        <v>42</v>
      </c>
    </row>
    <row r="36" spans="1:6">
      <c r="A36" s="3" t="s">
        <v>180</v>
      </c>
    </row>
    <row r="37" spans="1:6">
      <c r="A37" s="4" t="s">
        <v>181</v>
      </c>
      <c r="B37" s="5" t="n">
        <v>232100</v>
      </c>
      <c r="C37" s="4" t="s">
        <v>42</v>
      </c>
      <c r="D37" s="4" t="s">
        <v>42</v>
      </c>
      <c r="E37" s="4" t="s">
        <v>42</v>
      </c>
      <c r="F37" s="4" t="s">
        <v>42</v>
      </c>
    </row>
    <row r="38" spans="1:6">
      <c r="A38" s="4" t="s">
        <v>182</v>
      </c>
      <c r="B38" s="4" t="s">
        <v>42</v>
      </c>
      <c r="C38" s="5" t="n">
        <v>2404474</v>
      </c>
      <c r="D38" s="4" t="s">
        <v>42</v>
      </c>
      <c r="E38" s="5" t="n">
        <v>2404474</v>
      </c>
      <c r="F38" s="4" t="s">
        <v>42</v>
      </c>
    </row>
    <row r="39" spans="1:6">
      <c r="A39" s="4" t="s">
        <v>183</v>
      </c>
      <c r="B39" s="4" t="s">
        <v>42</v>
      </c>
      <c r="C39" s="5" t="n">
        <v>2500000</v>
      </c>
      <c r="D39" s="5" t="n">
        <v>174998</v>
      </c>
      <c r="E39" s="5" t="n">
        <v>2500000</v>
      </c>
      <c r="F39" s="4" t="s">
        <v>42</v>
      </c>
    </row>
    <row r="40" spans="1:6">
      <c r="A40" s="4" t="s">
        <v>157</v>
      </c>
      <c r="B40" s="4" t="s">
        <v>42</v>
      </c>
      <c r="C40" s="5" t="n">
        <v>3465000</v>
      </c>
      <c r="D40" s="4" t="s">
        <v>42</v>
      </c>
      <c r="E40" s="5" t="n">
        <v>3465000</v>
      </c>
      <c r="F40" s="4" t="s">
        <v>42</v>
      </c>
    </row>
    <row r="41" spans="1:6">
      <c r="A41" s="4" t="s">
        <v>184</v>
      </c>
      <c r="B41" s="4" t="s">
        <v>42</v>
      </c>
      <c r="C41" s="5" t="n">
        <v>376300</v>
      </c>
      <c r="D41" s="5" t="n">
        <v>378600</v>
      </c>
      <c r="E41" s="5" t="n">
        <v>376300</v>
      </c>
      <c r="F41" s="4" t="s">
        <v>42</v>
      </c>
    </row>
    <row r="42" spans="1:6">
      <c r="A42" s="4" t="s">
        <v>185</v>
      </c>
      <c r="B42" s="4" t="s">
        <v>42</v>
      </c>
      <c r="C42" s="4" t="s">
        <v>42</v>
      </c>
      <c r="D42" s="4" t="s">
        <v>42</v>
      </c>
      <c r="E42" s="4" t="s">
        <v>42</v>
      </c>
      <c r="F42" s="5" t="n">
        <v>1152242</v>
      </c>
    </row>
    <row r="43" spans="1:6">
      <c r="A43" s="4" t="s">
        <v>186</v>
      </c>
      <c r="B43" s="4" t="s">
        <v>42</v>
      </c>
      <c r="C43" s="4" t="s">
        <v>42</v>
      </c>
      <c r="D43" s="4" t="s">
        <v>42</v>
      </c>
      <c r="E43" s="4" t="s">
        <v>42</v>
      </c>
      <c r="F43" s="5" t="n">
        <v>1100072</v>
      </c>
    </row>
    <row r="44" spans="1:6">
      <c r="A44" s="4" t="s">
        <v>187</v>
      </c>
      <c r="B44" s="4" t="s">
        <v>42</v>
      </c>
      <c r="C44" s="4" t="s">
        <v>42</v>
      </c>
      <c r="D44" s="4" t="s">
        <v>42</v>
      </c>
      <c r="E44" s="4" t="s">
        <v>42</v>
      </c>
      <c r="F44" s="7" t="n">
        <v>2000842</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7"/>
  </cols>
  <sheetData>
    <row r="1" spans="1:2">
      <c r="A1" s="1" t="s">
        <v>188</v>
      </c>
      <c r="B1" s="2" t="s">
        <v>1</v>
      </c>
    </row>
    <row r="2" spans="1:2">
      <c r="B2" s="2" t="s">
        <v>145</v>
      </c>
    </row>
    <row r="3" spans="1:2">
      <c r="A3" s="3" t="s">
        <v>189</v>
      </c>
    </row>
    <row r="4" spans="1:2">
      <c r="A4" s="4" t="s">
        <v>190</v>
      </c>
      <c r="B4" s="7" t="n">
        <v>1126000</v>
      </c>
    </row>
    <row r="5" spans="1:2">
      <c r="A5" s="4" t="s">
        <v>191</v>
      </c>
      <c r="B5" s="5" t="n">
        <v>36244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17:31:05Z</dcterms:created>
  <dcterms:modified xmlns:dcterms="http://purl.org/dc/terms/" xmlns:xsi="http://www.w3.org/2001/XMLSchema-instance" xsi:type="dcterms:W3CDTF">2017-06-12T17:31:05Z</dcterms:modified>
</cp:coreProperties>
</file>